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 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and Dispositions (" sheetId="21" state="visible" r:id="rId21"/>
    <sheet xmlns:r="http://schemas.openxmlformats.org/officeDocument/2006/relationships" name="Fair Value Measurements (Tables" sheetId="22" state="visible" r:id="rId22"/>
    <sheet xmlns:r="http://schemas.openxmlformats.org/officeDocument/2006/relationships" name="Derivative Instruments (Tables)" sheetId="23" state="visible" r:id="rId23"/>
    <sheet xmlns:r="http://schemas.openxmlformats.org/officeDocument/2006/relationships" name="Leases (Tables)" sheetId="24" state="visible" r:id="rId24"/>
    <sheet xmlns:r="http://schemas.openxmlformats.org/officeDocument/2006/relationships" name="Other Financial Information (Ta" sheetId="25" state="visible" r:id="rId25"/>
    <sheet xmlns:r="http://schemas.openxmlformats.org/officeDocument/2006/relationships" name="Income Tax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quisitions and Dispositions_2" sheetId="30" state="visible" r:id="rId30"/>
    <sheet xmlns:r="http://schemas.openxmlformats.org/officeDocument/2006/relationships" name="Acquisitions and Dispositions -" sheetId="31" state="visible" r:id="rId31"/>
    <sheet xmlns:r="http://schemas.openxmlformats.org/officeDocument/2006/relationships" name="Acquisitions and Dispositions_3" sheetId="32" state="visible" r:id="rId32"/>
    <sheet xmlns:r="http://schemas.openxmlformats.org/officeDocument/2006/relationships" name="Acquisitions and Dispositions_4" sheetId="33" state="visible" r:id="rId33"/>
    <sheet xmlns:r="http://schemas.openxmlformats.org/officeDocument/2006/relationships" name="Fair Value Measurements (Detail" sheetId="34" state="visible" r:id="rId34"/>
    <sheet xmlns:r="http://schemas.openxmlformats.org/officeDocument/2006/relationships" name="Derivative Instruments - Deriva" sheetId="35" state="visible" r:id="rId35"/>
    <sheet xmlns:r="http://schemas.openxmlformats.org/officeDocument/2006/relationships" name="Derivative Instruments - Fair V" sheetId="36" state="visible" r:id="rId36"/>
    <sheet xmlns:r="http://schemas.openxmlformats.org/officeDocument/2006/relationships" name="Derivative Instruments - Operat" sheetId="37" state="visible" r:id="rId37"/>
    <sheet xmlns:r="http://schemas.openxmlformats.org/officeDocument/2006/relationships" name="Stock Based Compensation - NonO" sheetId="38" state="visible" r:id="rId38"/>
    <sheet xmlns:r="http://schemas.openxmlformats.org/officeDocument/2006/relationships" name="Stock Based Compensation - Opti" sheetId="39" state="visible" r:id="rId39"/>
    <sheet xmlns:r="http://schemas.openxmlformats.org/officeDocument/2006/relationships" name="Leases - Balance sheet (Details" sheetId="40" state="visible" r:id="rId40"/>
    <sheet xmlns:r="http://schemas.openxmlformats.org/officeDocument/2006/relationships" name="Leases - Lease Terms and Discou" sheetId="41" state="visible" r:id="rId41"/>
    <sheet xmlns:r="http://schemas.openxmlformats.org/officeDocument/2006/relationships" name="Leases - Future Maturities (Det" sheetId="42" state="visible" r:id="rId42"/>
    <sheet xmlns:r="http://schemas.openxmlformats.org/officeDocument/2006/relationships" name="Leases - Costs (Details)" sheetId="43" state="visible" r:id="rId43"/>
    <sheet xmlns:r="http://schemas.openxmlformats.org/officeDocument/2006/relationships" name="Other Financial Information - B" sheetId="44" state="visible" r:id="rId44"/>
    <sheet xmlns:r="http://schemas.openxmlformats.org/officeDocument/2006/relationships" name="Other Financial Information - C" sheetId="45" state="visible" r:id="rId45"/>
    <sheet xmlns:r="http://schemas.openxmlformats.org/officeDocument/2006/relationships" name="Investment in Exaro Energy II_2" sheetId="46" state="visible" r:id="rId46"/>
    <sheet xmlns:r="http://schemas.openxmlformats.org/officeDocument/2006/relationships" name="Long-Term Debt (Details)" sheetId="47" state="visible" r:id="rId47"/>
    <sheet xmlns:r="http://schemas.openxmlformats.org/officeDocument/2006/relationships" name="Income Taxes - Provision (Detai" sheetId="48" state="visible" r:id="rId48"/>
    <sheet xmlns:r="http://schemas.openxmlformats.org/officeDocument/2006/relationships" name="Income Taxes -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317</t>
        </is>
      </c>
    </row>
    <row r="9">
      <c r="A9" s="4" t="inlineStr">
        <is>
          <t>Entity Registrant Name</t>
        </is>
      </c>
      <c r="B9" s="4" t="inlineStr">
        <is>
          <t>CONTANGO OIL &amp; GAS CO</t>
        </is>
      </c>
    </row>
    <row r="10">
      <c r="A10" s="4" t="inlineStr">
        <is>
          <t>Entity Incorporation, State or Country Code</t>
        </is>
      </c>
      <c r="B10" s="4" t="inlineStr">
        <is>
          <t>TX</t>
        </is>
      </c>
    </row>
    <row r="11">
      <c r="A11" s="4" t="inlineStr">
        <is>
          <t>Entity Tax Identification Number</t>
        </is>
      </c>
      <c r="B11" s="4" t="inlineStr">
        <is>
          <t>95-4079863</t>
        </is>
      </c>
    </row>
    <row r="12">
      <c r="A12" s="4" t="inlineStr">
        <is>
          <t>Entity Address, Address Line One</t>
        </is>
      </c>
      <c r="B12" s="4" t="inlineStr">
        <is>
          <t>111 E. 5th Street, Suite 3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529-0059</t>
        </is>
      </c>
    </row>
    <row r="18">
      <c r="A18" s="4" t="inlineStr">
        <is>
          <t>Title of 12(b) Security</t>
        </is>
      </c>
      <c r="B18" s="4" t="inlineStr">
        <is>
          <t>Common Stock</t>
        </is>
      </c>
    </row>
    <row r="19">
      <c r="A19" s="4" t="inlineStr">
        <is>
          <t>Trading Symbol</t>
        </is>
      </c>
      <c r="B19" s="4" t="inlineStr">
        <is>
          <t>MC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1180358</v>
      </c>
    </row>
    <row r="28">
      <c r="A28" s="4" t="inlineStr">
        <is>
          <t>Entity Central Index Key</t>
        </is>
      </c>
      <c r="B28" s="4" t="inlineStr">
        <is>
          <t>000107199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4. Fair Value Measurements ​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 The following table sets forth, by level within the fair value hierarchy, the Company’s financial assets and liabilities that were accounted for at fair value as of June 30, 2021.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 Fair value information for financial assets and liabilities was as follows as of June 30, 2021 (in thousands): ​ ​ ​ ​ ​ ​ ​ ​ ​ ​ ​ ​ ​ ​ ​ ​ ​ Total ​ Fair Value Measurements Using ​ ​ Carrying Value Level 1 Level 2 Level 3 Derivatives ​ ​ ​ ​ ​ ​ ​ ​ ​ Commodity price contracts - assets ​ $ — ​ $ — ​ $ — ​ $ — ​ Commodity price contracts - liabilities ​ $ (58,669) ​ $ — ​ $ (58,669) ​ $ — ​ ​ Derivatives listed above are recorded in “Current derivative asset or liability” and “Long-term derivative asset or liability” on the Company’s consolidated balance sheet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 As of June 30, 2021, the Company’s derivative contracts were all with major institutions with investment grade credit ratings which are believed to have minimal credit risk, which primarily are lenders within the Company’s bank group. As such, the Company is exposed to credit risk to the extent of nonperformance by the counterparties in the derivative contracts discussed above; however, the Company does not anticipate such nonperformance. ​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10 – “Long-Term Debt” for further information. ​ Impairments ​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natural gas properties on a field-by-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Because these significant fair value inputs are typically not observable, impairments of long-lived assets are classified as a Level 3 fair value measure. ​ Unproved properties are reviewed quarterly to determine if there has been impairment of the carrying value, with any such impairment charged to expense in the period. ​ Asset Retirement Obligations ​ The initial measurement of asset retirement obligations at fair value is calculated using discounted cash flow techniques and based on internal estimates of future retirement costs associated with oil and natural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bstract]</t>
        </is>
      </c>
    </row>
    <row r="4">
      <c r="A4" s="4" t="inlineStr">
        <is>
          <t>Derivative Instruments</t>
        </is>
      </c>
      <c r="B4" s="4" t="inlineStr">
        <is>
          <t>5. Derivative Instruments ​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 in light of changes in production, market conditions, commodity price forecasts and requirements under its Credit Agreement. ​ As of June 30, 2021, the Company’s oil and natural gas derivative positions consisted of swaps and costless collars. Swaps are designed so that the Company receives or makes payments based on a differential between fixed and variable prices for oil and natural gas. A costless collar consists of a purchased put option and a sold call option, which establishes a minimum and maximum price, respectively, that the Company will receive for the volumes under the contract. ​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as defined below) or under unsecured lines of credit with non-bank counterparties. See Note 10 – “Long-Term Debt” for further information regarding the Credit Agreement. ​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 As of June 30, 2021, the Company’s oil derivative contracts include hedges for 1.2 MMBbls of remaining 2021 production with an average floor price of $56.61 per barrel and 1.9 MMBbls of 2022 production with an average floor price of $53.39 per barrel. As of June 30, 2021, and including the hedges entered into subsequent to the end of the second quarter (discussed below), the Company’s natural gas derivative contracts include 8.2 Bcf of remaining 2021 production with an average floor price of $2.94 per MMBtu and 16.3 Bcf of 2022 production with an average floor price of $2.78 per MMBtu. Approximately 95% of the Company’s hedges are swaps, and the Company has no three-way collars or short puts. ​ As of June 30, 2021, the following financial derivative instruments were in place (fair value in thousands): ​ ​ ​ ​ ​ ​ ​ ​ ​ ​ ​ ​ ​ ​ ​ ​ ​ ​ ​ ​ ​ ​ ​ ​ ​ ​ ​ ​ ​ ​ Weighted Average ​ ​ ​ Commodity Period Derivative Volume/Quarter Price/Unit Fair Value Oil ​ Q3 2021 ​ Swap ​ 579,941 ​ Bbls ​ $ 57.15 (1) ​ ​ (8,833) ​ Oil ​ Q4 2021 ​ Swap ​ 547,251 ​ Bbls ​ $ 57.06 (1) ​ ​ (7,039) ​ Oil ​ Q1 2022 ​ Swap ​ 585,000 ​ Bbls ​ $ 56.34 (1) ​ ​ (6,821) ​ Oil ​ Q2 2022 ​ Swap ​ 473,000 ​ Bbls ​ $ 52.92 (1) ​ ​ (6,377) ​ Oil ​ Q3 2022 ​ Swap ​ 417,000 ​ Bbls ​ $ 51.27 (1) ​ ​ (5,664) ​ Oil ​ Q4 2022 ​ Swap ​ 407,000 ​ Bbls ​ $ 51.86 (1) ​ ​ (4,776) ​ Oil ​ Q1 2023 ​ Swap ​ 380,000 ​ Bbls ​ $ 53.15 (1) ​ ​ (3,570) ​ Oil ​ Q2 2023 ​ Swap ​ 150,000 ​ Bbls ​ $ 58.43 (1) ​ ​ (564) ​ Oil ​ Q3 2021 ​ Collar ​ 60,941 ​ Bbls ​ $ 52.00 - 58.80 (1) ​ ​ (840) ​ Oil ​ Q4 2021 ​ Collar ​ 60,251 ​ Bbls ​ $ 52.00 - 58.80 (1) ​ ​ (727) ​ Natural Gas ​ Q3 2021 ​ Swap ​ 3,140,000 ​ MMBtus ​ $ 2.71 (2) ​ ​ (2,898) ​ Natural Gas ​ Q4 2021 ​ Swap ​ 3,000,000 ​ MMBtus ​ $ 2.63 (2) ​ ​ (3,134) ​ Natural Gas ​ Q1 2022 ​ Swap ​ 3,090,000 ​ MMBtus ​ $ 2.69 (2) ​ ​ (3,037) ​ Natural Gas ​ Q2 2022 ​ Swap ​ 2,425,000 ​ MMBtus ​ $ 2.51 (2) ​ ​ (1,061) ​ Natural Gas ​ Q3 2022 ​ Swap ​ 2,300,000 ​ MMBtus ​ $ 2.51 (2) ​ ​ (1,058) ​ Natural Gas ​ Q4 2022 ​ Swap ​ 2,250,000 ​ MMBtus ​ $ 2.65 (2) ​ ​ (945) ​ Natural Gas ​ Q1 2023 ​ Swap ​ 1,500,000 ​ MMBtus ​ $ 2.72 (2) ​ ​ (776) ​ Natural Gas ​ Q4 2021 ​ Collar ​ 400,000 ​ MMBtus ​ $ 3.00 - 3.41 (1) ​ ​ (175) ​ Natural Gas ​ Q1 2022 ​ Collar ​ 510,000 ​ MMBtus ​ $ 3.00 - 3.41 (2) ​ ​ (234) ​ Natural Gas ​ Q1 2023 ​ Collar ​ 550,000 ​ MMBtus ​ $ 2.63 - 3.01 (2) ​ ​ (140) ​ Total net fair value of derivative instruments (in thousands) ​ $ (58,669) ​ (1) Based on West Texas Intermediate oil prices. (2) Based on Henry Hub NYMEX natural gas prices. ​ Subsequent to the end of the second quarter of 2021, the Company entered into the following additional derivative contracts: ​ ​ ​ ​ ​ ​ ​ ​ ​ ​ ​ ​ ​ ​ ​ ​ ​ ​ ​ ​ ​ ​ Weighted Average Commodity Period Derivative Volume/Quarter Price/Unit Natural Gas ​ Q3 2021 ​ Swap ​ 725,000 MMBtus ​ $ 3.71 (1) Natural Gas ​ Q4 2021 ​ Swap ​ 975,000 MMBtus ​ $ 3.71 (1) Natural Gas ​ Q1 2022 ​ Swap ​ 900,000 MMBtus ​ $ 3.10 (1) Natural Gas ​ Q2 2022 ​ Swap ​ 1,950,000 MMBtus ​ $ 3.10 (1) Natural Gas ​ Q3 2022 ​ Swap ​ 1,350,000 MMBtus ​ $ 3.10 (1) Natural Gas ​ Q4 2022 ​ Swap ​ 1,550,000 MMBtus ​ $ 3.10 (1) Natural Gas ​ Q1 2023 ​ Swap ​ 1,350,000 MMBtus ​ $ 2.73 (1) Natural Gas ​ Q2 2023 ​ Swap ​ 3,000,000 MMBtus ​ $ 2.73 (1) (1) Based on Henry Hub NYMEX natural gas prices. ​ The following summarizes the fair value of commodity derivatives outstanding on a gross and net basis as of June 30, 2021 (in thousands): ​ ​ ​ ​ ​ ​ ​ ​ ​ ​ ​ ​ Gross Netting (1) Total Assets ​ $ — ​ $ — ​ $ — ​ Liabilities ​ $ (58,669) ​ $ — ​ $ (58,669) ​ (1) Represents counterparty netting under agreements governing such derivatives. ​ The following summarizes the fair value of commodity derivatives outstanding on a gross and net basis as of December 31, 2020 (in thousands): ​ ​ ​ ​ ​ ​ ​ ​ ​ ​ ​ ​ Gross Netting (1) Total ​ Assets ​ $ 3,493 ​ $ — ​ $ 3,493 ​ Liabilities ​ $ (2,965) ​ $ — ​ $ (2,965) ​ (1) Represents counterparty netting under agreements governing such derivatives. ​ The following table summarizes the effect of derivative contracts on the consolidated statements of operations for the three and six months ended June 30, 2021 and 2020 (in thousands): ​ ​ ​ ​ ​ ​ ​ ​ ​ ​ ​ ​ ​ ​ ​ ​ ​ Three Months Ended June 30, ​ Six Months Ended June 30, ​ ​ 2021 2020 2021 2020 Oil contracts ​ $ (5,792) ​ $ 8,461 ​ $ (7,674) ​ $ 11,258 ​ Natural gas contracts ​ ​ (588) ​ ​ 2,933 ​ ​ (1,147) ​ ​ 5,445 ​ Realized gain (loss) ​ $ (6,380) ​ $ 11,394 ​ $ (8,821) ​ $ 16,703 ​ ​ ​ ​ ​ ​ ​ ​ ​ ​ ​ ​ ​ ​ ​ Oil contracts ​ $ (35,139) ​ $ (16,557) ​ $ (48,925) ​ $ 24,170 ​ Natural gas contracts ​ ​ (11,961) ​ ​ (3,641) ​ ​ (11,815) ​ ​ (2,978) ​ Non-cash mark-to-market gain (loss) ​ $ (47,100) ​ $ (20,198) ​ $ (60,740) ​ $ 21,192 ​ Gain (loss) on derivatives, net ​ $ (53,480) ​ $ (8,804) ​ $ (69,561) ​ $ 37,8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6. Stock-Based Compensation ​ 2009 Incentive Compensation Plan The Company has in place the Contango Oil &amp; Gas Company Third Amended and Restated 2009 Incentive Compensation Plan (the “2009 Plan”) which allows for stock options, restricted stock or performance stock units to be awarded to executive officers, directors and employees as a performance-based award. ​ On July 14, 2021, the Company’s board of directors, subject to stockholder approval, approved an amendment to the 2009 Plan that will (i) increase the number of shares of the Company’s common stock authorized for issuance pursuant to the 2009 Plan by 11,500,000 from 12,500,000 shares to 24,000,000 shares, plus effective immediately following the closing of the Pending Independence Merger and the assumption of the 2009 Plan by New PubCo (as defined below), a number of shares equal to 2% of the outstanding shares of New PubCo Class A Common Stock (as defined below) measured as of immediately following the closing of the Pending Independence Merger and (ii) adjust the eligibility provision such that individuals who are employed by KKR Energy Assets Manager LLC or one of its partners as of the closing of the Pending Independence Merger will not be eligible to participate in the 2009 Plan unless such individual is providing services as a non-employee director to New PubCo. ​ Restricted Stock ​ During the six months ended June 30, 2021, the Company issued 54,825 restricted stock awards to the members of the board of directors, in lieu of cash fees earned during the fourth quarter of 2020 and first quarter of 2021, which vested immediately. During the six months ended June 30, 2021, the Company granted 1,415,189 shares of restricted common stock to employees, which vest ratably over three years, under the 2009 Plan, as part of their overall compensation package. The Company also granted 80,142 shares of restricted common stock related to internal reorganizational changes. The weighted average fair value of the restricted shares granted during the six months ended June 30, 2021, was $3.72 per share, with a total fair value of approximately $5.8 million and no adjustment for an estimated weighted average forfeiture rate. There were 57,789 forfeitures of restricted stock during the six months ended June 30, 2021. The aggregate intrinsic value of restricted shares forfeited during the six months ended June 30, 2021 was approximately $0.2 million. The Company recognized approximately $1.2 million in restricted stock compensation expense during the six months ended June 30, 2021, related to restricted stock previously granted to its officers, employees and directors. As of June 30, 2021, an additional $6.3 million of future restricted stock compensation expense remained to be recognized over the weighted- average vesting period of 2.6 years. Approximately 3.0 million shares remained available for grant under the 2009 Plan as of June 30, 2021, assuming PSUs (as defined below) are settled at 100% of target. ​ During the six months ended June 30, 2020, the Company granted 152,248 shares of restricted common stock, which vest over one year, to directors pursuant to the Company’s Director Compensation Plan. The weighted average fair value of the restricted shares granted during the six months ended June 30, 2020, was $2.42 per share, with a total fair value of approximately $0.4 million and no adjustment for an estimated weighted average forfeiture rate. There were 2,539 forfeitures of restricted stock during the six months ended June 30, 2020. The aggregate intrinsic value of restricted shares forfeited during the six months ended June 30, 2020 was approximately $10 thousand. The Company recognized approximately $0.4 million in restricted stock compensation expense during the six months ended June 30, 2020, related to restricted stock previously granted to its officers, employees and directors. ​ Per the agreement for the Pending Independence Merger, all unvested restricted stock awards held by Contango employees, executives and directors will vest on the closing date of the Pending Independence Merger. As of June 30, 2021, the number of shares of unvested restricted stock outstanding was 2,050,357 shares. ​ Performance Stock Units ​ Performance stock units (“PSUs”) represent the opportunity to receive shares of the Company’s common stock at the time of settlement. The number of shares to be awarded upon settlement of the PSUs may range from 0% to 300% of the targeted number of PSUs stated in the award agreements, contingent upon the achievement of certain share price appreciation targets compared to share appreciation of a specific peer group or peer group index over a three-year period. The PSUs vest at the end of the three-year performance period, with the final number of shares to be issued determined at that time, based on the Company’s share performance during the period compared to the average performance of the peer group. ​ Compensation expense associated with PSUs is based on the grant date fair value of a single PSU as determined using the Monte Carlo simulation model, which utilizes a stochastic process to create a range of potential future outcomes given a variety of inputs. As it is intend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 The Company granted 1,772,066 PSUs under the 2009 Plan to its executive officers and certain employees as part of their overall compensation package during the six months ended June 30, 2021. The performance period will be measured between May 1, 2021 and April 30, 2024. These PSU awards were valued at a weighted average fair value of $8.25 per unit. There were 16,334 forfeitures of PSUs during the six months ended June 30, 2021. The Company recognized approximately $3.3 million in stock compensation expense related to previously granted PSUs during the six months ended June 30, 2021. As of June 30, 2021, an additional $22.9 million of future compensation expense related to PSUs remained to be recognized over the weighted-average vesting period of 2.4 years. ​ There were no grants or forfeitures ​ Per the agreement for the Pending Independence Merger, all unvested PSUs held by Contango employees and executives will vest on the closing date of the Pending Independence Merger, at the maximum payout percentage (for then current employees assuming sufficient shares then available under the 2009 Plan to settle such awards). As of June 30, 2021, the number of unvested PSU grants was 4,718,977, assuming settlement at 100%. The maximum payout of these PSUs is 300%, or 14,156,931 shares of common stock. ​ Stock Options ​ Under the fair value method of accounting for stock options, cash flows from the exercise of stock options resulting from tax benefits in excess of recognized cumulative compensation cost (excess tax benefits) are classified as financing cash flows. For the six months ended June 30, 2021 and 2020, there was no excess tax benefit recognized. ​ Compensation expense related to stock option grants is recognized over the stock option’s vesting period based on the fair value at the date the options are granted. The fair value of each option is estimated as of the date of grant using the Black-Scholes options-pricing model. No stock options were granted or exercised during the six months ended June 30, 2021 or 2020. ​ During the six months ended June 30, 2021, no stock options were forfeited by former employees, and 19,268 stock options expired. During the six months ended June 30, 2020, no stock options were forfeited by former employees, and 411 stock options expired. As of June 30, 2021, there were 579 stock options vested and exercisable. The exercise price for such options ranges from $35.00 to $38.98 per share, with an average remaining contractual life of 0.8 years. All outstanding stock options were granted under the Company’s 2005 Stock Incentive Plan. ​ Per the agreement for the Pending Independence Merger, all stock options held by Contango employees and executives will vest and be deemed exercised on the closing date of the Pending Independence Merger; however, stock options with an exercise price per share that equals or exceeds the fair market value of a share of common stock will be cancelled for no consideration on the closing date of the Pending Independence Mer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 Leases ​ During the six months ended June 30, 2021, the Company acquired several contracts in the Mid-Con Acquisition and the Silvertip Acquisition related to compressors, vehicle leases and office space with terms of twelve months or more, which qualify as operating or finance leases. The Company also entered into a new contract for its headquarters office in Fort Worth, Texas. As of June 30, 2021, the Company’s operating leases included compressors and office space, and the Company’s finance leases included vehicles, compressors and office equipment. ​ The Company also has compressor contracts which are on a month-to-month basis, and while it is probable the contracts will be renewed on a monthly basis, the compressors can be easily substituted or cancelled by either party, with minimal penalties. Leases with these terms are not included on the Company’s balance sheet and are recognized on the consolidated statements of operations on a straight-line basis over the lease term. ​ The following table summarizes the balance sheet information related to the Company’s leases as of June 30, 2021 and December 31, 2020 (in thousands): ​ ​ ​ ​ ​ ​ ​ ​ ​ June 30, 2021 December 31, 2020 ​ Operating lease right of use asset (1) $ 3,206 ​ $ 2,452 ​ ​ ​ ​ ​ ​ ​ ​ Operating lease liability - current (2) $ (2,255) ​ $ (1,832) ​ Operating lease liability - long-term (3) ​ (911) ​ ​ (522) ​ Total operating lease liability $ (3,166) ​ $ (2,354) ​ ​ ​ ​ ​ ​ ​ ​ Financing lease right of use asset (1) $ 4,179 ​ $ 2,996 ​ ​ ​ ​ ​ ​ ​ ​ Financing lease liability - current (2) $ (1,364) ​ $ (940) ​ Financing lease liability - long-term (3) ​ (2,894) ​ ​ (2,102) ​ Total financing lease liability $ (4,258) ​ $ (3,042) ​ (1) Included in “Right-of-use lease assets” on the consolidated balance sheet. (2) Included in “Accounts payable and accrued liabilities” on the consolidated balance sheet. (3) Included in “Lease liabilities” on the consolidated balance sheet. ​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 The table below presents the weighted average remaining lease terms and weighted average discount rates for the Company’s leases as of June 30, 2021 and December 31, 2020: ​ ​ ​ ​ ​ ​ ​ ​ ​ June 30, 2021 ​ ​ December 31, 2020 ​ Weighted Average Remaining Lease Terms (in years): ​ ​ ​ ​ ​ ​ Operating leases ​ 1.57 ​ ​ 1.47 ​ Financing leases ​ 3.13 ​ ​ 3.24 ​ ​ ​ ​ ​ ​ ​ ​ Weighted Average Discount Rate: ​ ​ ​ ​ ​ ​ Operating leases ​ 6.02% ​ ​ 5.72% ​ Financing leases ​ 5.85% ​ ​ 5.92% ​ ​ Maturities for the Company’s lease liabilities on the consolidated balance sheet as of June 30, 2021, were as follows (in thousands): ​ ​ ​ ​ ​ ​ ​ ​ ​ ​ June 30, 2021 ​ ​ Operating Leases ​ ​ Financing Leases ​ 2021 (remaining after June 30, 2021) $ 2,377 ​ ​ $ 1,576 ​ 2022 ​ 710 ​ ​ ​ 1,465 ​ 2023 ​ 173 ​ ​ ​ 1,112 ​ 2024 ​ 69 ​ ​ ​ 522 ​ 2025 ​ — ​ ​ ​ 2 ​ Total future minimum lease payments ​ 3,329 ​ ​ ​ 4,677 ​ Less: imputed interest ​ (163) ​ ​ ​ (419) ​ Present value of lease liabilities $ 3,166 ​ ​ $ 4,258 ​ ​ The following table summarizes expenses related to the Company’s leases for the three months ended June 30, 2021 and 2020 (in thousands): ​ ​ ​ ​ ​ ​ ​ ​ ​ Three Months Ended June 30, 2021 ​ ​ Three Months Ended June 30, 2020 ​ Operating lease cost (1) (2) $ 1,043 ​ ​ $ 743 ​ Financing lease cost - amortization of right-of-use assets ​ 331 ​ ​ ​ 155 ​ Financing lease cost - interest on lease liabilities ​ 61 ​ ​ ​ 27 ​ Administrative lease cost (3) ​ 17 ​ ​ ​ 19 ​ Short-term lease cost (1) (4) ​ 367 ​ ​ ​ 615 ​ Total lease cost $ 1,819 ​ ​ $ 1,559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The following table summarizes expenses related to the Company’s leases for the six months ended June 30, 2021 and 2020 (in thousands): ​ ​ ​ ​ ​ ​ ​ ​ ​ Six Months Ended June 30, 2021 ​ ​ Six Months Ended June 30, 2020 ​ Operating lease cost (1) (2) $ 1,900 ​ ​ $ 1,430 ​ Financing lease cost - amortization of right-of-use assets ​ 603 ​ ​ ​ 284 ​ Financing lease cost - interest on lease liabilities ​ 114 ​ ​ ​ 52 ​ Administrative lease cost (3) ​ 36 ​ ​ ​ 38 ​ Short-term lease cost (1) (4) ​ 791 ​ ​ ​ 1,053 ​ Total lease cost $ 3,444 ​ ​ $ 2,857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During the six months ended June 30, 2021, there were $2.0 million and $0.7 million in cash payments related to the Company’s operating leases and financing leases, respectively. During the six months ended June 30, 2020, there were $1.5 million and $0.3 million in cash payments related to the Company’s operating leases and financing lea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1</t>
        </is>
      </c>
    </row>
    <row r="3">
      <c r="A3" s="3" t="inlineStr">
        <is>
          <t>Other Financial Information [Abstract]</t>
        </is>
      </c>
    </row>
    <row r="4">
      <c r="A4" s="4" t="inlineStr">
        <is>
          <t>Other Financial Information</t>
        </is>
      </c>
      <c r="B4" s="4" t="inlineStr">
        <is>
          <t>8. Other Financial Information ​ The following table provides additional detail for accounts receivable, prepaid expenses and accounts payable and accrued liabilities which are presented on the consolidated balance sheets (in thousands): ​ ​ ​ ​ ​ ​ ​ ​ ​ ​ June 30, 2021 December 31, 2020 Accounts receivable: ​ ​ ​ ​ ​ ​ ​ Trade receivables (1) ​ $ 47,580 ​ $ 20,306 ​ Receivable for Alta Resources distribution ​ ​ 1,712 ​ ​ 1,712 ​ Joint interest billings ​ ​ 18,915 ​ ​ 15,637 ​ Income taxes receivable ​ ​ — ​ ​ 268 ​ Other receivables ​ ​ — ​ ​ 2,209 ​ Allowance for doubtful accounts ​ ​ (2,270) ​ ​ (2,270) ​ Total accounts receivable ​ $ 65,937 ​ $ 37,862 ​ ​ ​ ​ ​ ​ ​ ​ ​ Prepaid expenses: ​ ​ ​ ​ ​ ​ ​ Prepaid insurance ​ $ 5,475 ​ $ 2,825 ​ Other (2) ​ ​ 667 ​ ​ 535 ​ Total prepaid expenses ​ $ 6,142 ​ $ 3,360 ​ ​ ​ ​ ​ ​ ​ ​ ​ Accounts payable and accrued liabilities: ​ ​ ​ ​ ​ ​ ​ Royalties and revenue payable (1) ​ $ 38,755 ​ $ 23,701 ​ Legal suspense related to revenues (1)(3) ​ ​ 30,718 ​ ​ 27,983 ​ Advances from partners (4) ​ ​ 5,160 ​ ​ 76 ​ Accrued exploration and development (4) ​ ​ 6,157 ​ ​ 490 ​ Trade payables (1) ​ ​ 30,910 ​ ​ 14,273 ​ Accrued general and administrative expenses ​ ​ 5,407 ​ ​ 6,191 ​ Accrued operating expenses ​ ​ 6,777 ​ ​ 5,755 ​ Accrued operating and finance leases ​ ​ 3,618 ​ ​ 2,772 ​ Other accounts payable and accrued liabilities ​ ​ 5,025 ​ ​ 2,729 ​ Total accounts payable and accrued liabilities ​ $ 132,527 ​ $ 83,970 ​ (1) Increase in 2021 primarily due to the Mid-Con Acquisition and the Silvertip Acquisition. (2) Other prepaids primarily includes software licenses. (3) Suspended revenues primarily relate to amounts for which there is some question as to valid ownership, unknown addresses of payees or some other payment dispute. (4) Increase primarily related to the Company’s resumed drilling program in the second quarter of 2021 and the NE Bullseye wells in the Permian region. ​ Included in the table below are supplemental cash flow disclosures and non-cash investing activities during the six months ended June 30, 2021 and 2020 (in thousands): ​ ​ ​ ​ ​ ​ ​ ​ ​ Six Months Ended June 30, ​ ​ ​ 2021 ​ 2020 Cash payments: ​ ​ ​ ​ ​ ​ Interest payments $ 1,733 ​ $ 2,006 ​ Income tax payments $ 1,332 ​ $ 83 ​ Non-cash investing activities in the consolidated statements of cash flows: ​ ​ ​ ​ ​ ​ Increase (decrease) in accrued capital expenditures $ 5,667 ​ $ (7,095) ​ ​ The Company issued a total of 25,552,933 shares of Contango common stock at the closing of the Mid-Con Acquisition. See Note 3 – “Acquisitions and Dispositio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xaro Energy III LLC</t>
        </is>
      </c>
      <c r="B1" s="2" t="inlineStr">
        <is>
          <t>6 Months Ended</t>
        </is>
      </c>
    </row>
    <row r="2">
      <c r="B2" s="2" t="inlineStr">
        <is>
          <t>Jun. 30, 2021</t>
        </is>
      </c>
    </row>
    <row r="3">
      <c r="A3" s="3" t="inlineStr">
        <is>
          <t>Investment In Exaro Energy III LLC [Abstract]</t>
        </is>
      </c>
    </row>
    <row r="4">
      <c r="A4" s="4" t="inlineStr">
        <is>
          <t>Investment In Exaro Energy III LLC</t>
        </is>
      </c>
      <c r="B4" s="4" t="inlineStr">
        <is>
          <t>9. Investment in Exaro Energy III LLC The Company maintains an ownership interest in Exaro of approximately 37%. The Company’s share in the equity of Exaro at June 30, 2021 was approximately $6.0 million. The Company accounts for its ownership in Exaro using the equity method of accounting, and therefore, does not include its share of individual operating results, production or reserves in those reported for the Company’s consolidated results. The Company’s share in Exaro’s results of operations recognized for the three and six months ended June 30, 2021 was a loss of $0.8 million, net of no tax expense. The Company’s share in Exaro’s results of operations recognized for the three and six months ended June 30, 2020 was a loss of $0.2 million, net of no tax expense, and a gain of $0.1 million, net of no tax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10. Long-Term Debt ​ Credit Agreement ​ On September 17, 2019, the Company entered into its new revolving credit agreement with JPMorgan Chase Bank and other lenders (as amended, the “Credit Agreement”), which established a borrowing base of $65 million. The borrowing base is subject to semi-annual redeterminations which will occur on or around May 1 st and November 1 st of each year. ​ On October 30, 2020, the Company entered into the Third Amendment to the Credit Agreement, which became effective on January 21, 2021, upon the satisfaction of certain conditions, including the consummation of the Mid-Con Acquisition. See Note 3 – “Acquisitions and Dispositions” for more information. The Third Amendment provided for, among other things, (i) a 25 basis point increase in the applicable margin at each level of the borrowing base utilization-based pricing grid, (ii) an increase of the borrowing base from $75.0 million to $130.0 million on the effective date of the Third Amendment, with a $10.0 million automatic stepdown in the borrowing base on March 31, 2021, (iii) certain modifications to the Company’s minimum hedging covenant including requiring hedging for at least 75% of the Company’s projected PDP volumes for 24 full calendar months on or prior to 30 days after the effective date of the Third Amendment and on April 1 and October 1 of each calendar year and (iv) the addition of three new banks to the lender group. On May 3, 2021, the Company entered into the Fifth Amendment to the Credit Agreement, which The Fifth Amendment also provides for, among other things, (i) the reinstatement of the minimum current ratio covenant calculation of 1.0 :1.0 beginning as of June 30, 2021, (ii) a decrease in the maximum Total Debt/EBITDAX leverage ratio calculation from 3.5 :1.0 to 3.25 :1.0, and (iii) a decrease in the Company’s minimum hedging covenant resulting in requiring hedging for at least 70% of the Company’s projected PDP volumes for 12 full calendar months from the date of delivery of each reserve report and at least 50% of the Company’s projected PDP volumes for months 13 through 24 from the date of delivery of each reserve report ​ As of June 30, 2021, under the Credit Agreement, the Company had $69.0 million borrowings outstanding, $2.9 million in outstanding letters of credit and borrowing availability of approximately $178.1 million. As of December 31, 2020, the Company had approximately $9.0 million outstanding under the Credit Agreement and $1.9 million in an outstanding letter of credit. ​ The Company initially incurred $1.8 million of arrangement and upfront fees in connection with the Credit Agreement and incurred an additional $1.6 million in fees for the first amendment to the Credit Agreement, to be amortized over the five-year term of the Credit Agreement. No fees were paid for the Second Amendment. The Company incurred $1.0 million in fees related to the Third Amendment, which became effective upon the closing of the Mid-Con Acquisition on January 21, 2021, of which $0.1 million were incurred during the fourth quarter of 2020. The Company incurred $1.6 million in fees related to the Fifth Amendment, which became effective on May 3, 2021, and will be amortized over the remaining term of the Credit Agreement. During the six months ended June 30, 2021, the Company amortized debt issuance costs of $0.4 million related to the Credit Agreement. As of June 30, 2021, the remaining amortizable balance of these fees was $3.9 million and will be amortized through September 17, 2024. ​ Total interest expense under the Company’s Credit Agreement, including commitment fees, was approximately $1.4 million and $2.6 million for the three and six months ended June 30, 2021, respectively. Total interest expense under the Company’s Credit Agreement, including commitment fees, was approximately $2.2 million and $3.4 million, for the three and six months ended June 30, 2020, respectively. Included in the 2020 interest expense is $1.0 million in debt issuance costs which originally were to be amortized over the life of the loan, but were immediately expensed due to a reduction in the borrowing base under the Second Amendment. ​ The weighted average interest rates in effect at June 30, 2021 and December 31, 2020 were 3.5% and 2.9%, respectively. ​ The Credit Agreement is collateralized by liens on substantially all of the Company’s oil and natural gas properties and other assets and security interests in the stock of its wholly owned and/or controlled subsidiaries. The Company’s wholly owned and/or controlled subsidiaries are also required to join as guarantors under the Credit Agreement. ​ The Credit Agreement contains customary and typical restrictive covenants. The Fifth Amendment requires a Current Ratio of greater than or equal to 1.0:1.0 and a Leverage Ratio of less than or equal to 3.25:1.0. The Credit Agreement also contains typical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June 30, 2021, the Company was in compliance with all of its covenants under the Credit Agreement. ​ Paycheck Protection Program Loan ​ ​ The PPP Loan was set to mature on the two-year anniversary of the funding date and bears interest at a fixed rate of 1.00% per annum. Monthly principal and interest payments, less the amount of any potential forgiveness (discussed below), commenced after the six-month anniversary of the funding date. The promissory note evidencing the PPP Loan provided for customary events of default, including, among others, those relating to failure to make payment, bankruptcy, breaches of representations and material adverse effects. ​ application for forgiveness of the total amount outstanding under the PPP Loan in accordance with the updated application terms of the CARES Act and related guidance. ​ On August 6, 2021, the Company received notice from the Small Business Administration that the PPP loan was forgiven in its entire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1. Income Taxes ​ The Company’s income tax provision (benefit) for continuing operations consists of the following (in thousands): ​ ​ ​ ​ ​ ​ ​ ​ ​ ​ ​ ​ ​ ​ ​ ​ ​ Three Months Ended June 30, ​ Six Months Ended June 30, ​ ​ 2021 2020 ​ 2021 ​ 2020 ​ Current tax provision (benefit) ​ ​ ​ ​ ​ ​ ​ ​ ​ Federal ​ $ (254) ​ $ — ​ $ (254) ​ $ 275 ​ State ​ ​ 70 ​ ​ (7) ​ ​ 609 ​ ​ 112 ​ Total ​ $ (184) ​ $ (7) ​ $ 355 ​ $ 387 ​ Deferred tax provision: ​ ​ ​ ​ ​ ​ ​ ​ ​ ​ ​ ​ ​ Federal ​ $ — ​ $ — ​ $ — ​ $ — ​ State ​ ​ — ​ ​ 376 ​ ​ — ​ ​ 376 ​ Total ​ $ — ​ $ 376 ​ $ — ​ $ 376 ​ Total tax provision (benefit) ​ ​ ​ ​ ​ ​ ​ ​ ​ ​ ​ ​ ​ Federal ​ $ (254) ​ $ — ​ $ (254) ​ $ 275 ​ State ​ ​ 70 ​ ​ 369 ​ ​ 609 ​ ​ 488 ​ Total income tax provision (benefit): ​ $ (184) ​ $ 369 ​ $ 355 ​ $ 763 ​ ​ State income tax expense relates to income taxes for the quarter which are expected to be owed primarily to the states of Louisiana and Oklahoma resulting from activities within those states and, in each case, that are not shielded by existing Federal tax attributes. The Federal income tax benefit for the current period results from applying the estimated annual effective tax rate to the year-to-date pre-tax loss, less amounts recorded in the first quarter of 2021, plus a small true-up of a previously recorded alternative minimum tax refund was reflected.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 As of June 30, 2021, the Company had federal net operating loss (“NOL”) carryforwards of approximately $402.7 million and state NOLs of $26.4 million. The Federal NOL carryforwards are made up of: (i) those acquired in the merger with Crimson Exploration, Inc. in 2013 and (ii) from subsequent taxable losses during the years 2014 through 2020, due to lower commodity prices and utilization of various elections available to the Company in expensing capital expenditures incurred in the development of oil and natural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The Company experienced two separate Section 382 Ownership Changes in connection with two of its equity offerings occurring in 2018 and 2019, respectively (the “Ownership Changes”). Market conditions at the time of the 2019 Ownership Change had diminished from the time of the 2018 Ownership Change, thus subjecting virtually all of the Company’s tax attributes to an annual limitation of $0.7 million a year (in pre-tax dollars). This lower annual limitation resulting from the 2019 Ownership Change effectively eliminates the ability to utilize these tax attributes in the future. As a result of the Ownership Changes, the Company has recorded a valuation allowance against substantially all of its NOLs and other deferred tax assets. The Company determined that no Section 382 Ownership Change from share activity occurred in the six months ended June 30, 2021. The valuation allowance balances at June 30, 2021 for federal and state purposes are approximately $146.8 million and approximately $4.4 million, respectively. ​ The Consolidated Appropriations Act of 2021 was signed into law on December 27, 2020 to provide a response by the Federal government to the pandemic and contains numerous tax incentives and extensions for businesses. One such provision is a change in the deductibility of expenses for meals purchased from a restaurant, where, in calendar years 2021 and 2022, there is no reduction in deductibility (compared to a prior 50% limitation). For the six months ended June 30, 2021, the Company is claiming a 100% benefit for qualifying me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2. Commitments and Contingencies ​ Legal Proceedings ​ From time to time, the Company is involved in legal proceedings relating to claims associated with its properties, operations or business or arising from disputes with vendors in the normal course of business, including the material matters discussed below. ​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filed an appeal with the appellate court for a review of the initial trial court’s decision. On January 23, 2021, the appellate court notified both parties that it would begin reviewing the merits of the case beginning on February 23, 2021. On March 3, 2021, the appellate court affirmed the trial court’s decision. The Company has filed a petition with the Texas Supreme Court requesting a review of the appellate court’s decision and is awaiting a response. ​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 On July 7, 2021, the Company entered into a purchase and sale agreement with ConocoPhillips to acquire low decline, conventional gas assets in the Wind River Basin of Wyoming. Upon closing, Contango will acquire approximately 446 Bcfe of PDP reserves (unaudited) for a total purchase price of $67.0 million in cash, subject to customary purchase price adjustments. Closing of the Pending Wind River Basin Acquisition is expected to occur in the third quarter of 2021, subject to the satisfaction of certain closing conditions set forth in the purchase and sale agreement. ​ On August 6, 2021, the Company received notice from the Small Business Administration that the Company’s PPP loan for approximately $3.4 million was forgiven in its entirety. The PPP Loan to the Company is included in “Long-term debt” on the Company’s consolidated balance sheet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177</v>
      </c>
      <c r="C3" s="6" t="n">
        <v>1383</v>
      </c>
    </row>
    <row r="4">
      <c r="A4" s="4" t="inlineStr">
        <is>
          <t>Accounts receivable, net</t>
        </is>
      </c>
      <c r="B4" s="5" t="n">
        <v>65937</v>
      </c>
      <c r="C4" s="5" t="n">
        <v>37862</v>
      </c>
    </row>
    <row r="5">
      <c r="A5" s="4" t="inlineStr">
        <is>
          <t>Prepaid expenses</t>
        </is>
      </c>
      <c r="B5" s="5" t="n">
        <v>6142</v>
      </c>
      <c r="C5" s="5" t="n">
        <v>3360</v>
      </c>
    </row>
    <row r="6">
      <c r="A6" s="4" t="inlineStr">
        <is>
          <t>Current derivative asset</t>
        </is>
      </c>
      <c r="C6" s="5" t="n">
        <v>2996</v>
      </c>
    </row>
    <row r="7">
      <c r="A7" s="4" t="inlineStr">
        <is>
          <t>Inventory</t>
        </is>
      </c>
      <c r="B7" s="5" t="n">
        <v>531</v>
      </c>
      <c r="C7" s="5" t="n">
        <v>442</v>
      </c>
    </row>
    <row r="8">
      <c r="A8" s="4" t="inlineStr">
        <is>
          <t>Deposits and other</t>
        </is>
      </c>
      <c r="C8" s="5" t="n">
        <v>763</v>
      </c>
    </row>
    <row r="9">
      <c r="A9" s="4" t="inlineStr">
        <is>
          <t>Total current assets</t>
        </is>
      </c>
      <c r="B9" s="5" t="n">
        <v>74787</v>
      </c>
      <c r="C9" s="5" t="n">
        <v>46806</v>
      </c>
    </row>
    <row r="10">
      <c r="A10" s="3" t="inlineStr">
        <is>
          <t>Oil and natural gas properties, successful efforts method of accounting:</t>
        </is>
      </c>
    </row>
    <row r="11">
      <c r="A11" s="4" t="inlineStr">
        <is>
          <t>Proved properties</t>
        </is>
      </c>
      <c r="B11" s="5" t="n">
        <v>1502215</v>
      </c>
      <c r="C11" s="5" t="n">
        <v>1274508</v>
      </c>
    </row>
    <row r="12">
      <c r="A12" s="4" t="inlineStr">
        <is>
          <t>Unproved properties</t>
        </is>
      </c>
      <c r="B12" s="5" t="n">
        <v>20857</v>
      </c>
      <c r="C12" s="5" t="n">
        <v>16201</v>
      </c>
    </row>
    <row r="13">
      <c r="A13" s="4" t="inlineStr">
        <is>
          <t>Other property and equipment</t>
        </is>
      </c>
      <c r="B13" s="5" t="n">
        <v>1912</v>
      </c>
      <c r="C13" s="5" t="n">
        <v>1669</v>
      </c>
    </row>
    <row r="14">
      <c r="A14" s="4" t="inlineStr">
        <is>
          <t>Accumulated depreciation, depletion, amortization and impairment</t>
        </is>
      </c>
      <c r="B14" s="5" t="n">
        <v>-1176134</v>
      </c>
      <c r="C14" s="5" t="n">
        <v>-1190475</v>
      </c>
    </row>
    <row r="15">
      <c r="A15" s="4" t="inlineStr">
        <is>
          <t>Total property, plant and equipment, net</t>
        </is>
      </c>
      <c r="B15" s="5" t="n">
        <v>348850</v>
      </c>
      <c r="C15" s="5" t="n">
        <v>101903</v>
      </c>
    </row>
    <row r="16">
      <c r="A16" s="3" t="inlineStr">
        <is>
          <t>OTHER NON-CURRENT ASSETS:</t>
        </is>
      </c>
    </row>
    <row r="17">
      <c r="A17" s="4" t="inlineStr">
        <is>
          <t>Investments in affiliates</t>
        </is>
      </c>
      <c r="B17" s="5" t="n">
        <v>5989</v>
      </c>
      <c r="C17" s="5" t="n">
        <v>6793</v>
      </c>
    </row>
    <row r="18">
      <c r="A18" s="4" t="inlineStr">
        <is>
          <t>Long-term derivative asset</t>
        </is>
      </c>
      <c r="C18" s="5" t="n">
        <v>497</v>
      </c>
    </row>
    <row r="19">
      <c r="A19" s="4" t="inlineStr">
        <is>
          <t>Right-of-use lease assets</t>
        </is>
      </c>
      <c r="B19" s="5" t="n">
        <v>7385</v>
      </c>
      <c r="C19" s="5" t="n">
        <v>5448</v>
      </c>
    </row>
    <row r="20">
      <c r="A20" s="4" t="inlineStr">
        <is>
          <t>Debt issuance costs</t>
        </is>
      </c>
      <c r="B20" s="5" t="n">
        <v>3873</v>
      </c>
      <c r="C20" s="5" t="n">
        <v>1782</v>
      </c>
    </row>
    <row r="21">
      <c r="A21" s="4" t="inlineStr">
        <is>
          <t>Deposits</t>
        </is>
      </c>
      <c r="B21" s="5" t="n">
        <v>1813</v>
      </c>
      <c r="C21" s="5" t="n">
        <v>7038</v>
      </c>
    </row>
    <row r="22">
      <c r="A22" s="4" t="inlineStr">
        <is>
          <t>Total other non-current assets</t>
        </is>
      </c>
      <c r="B22" s="5" t="n">
        <v>19060</v>
      </c>
      <c r="C22" s="5" t="n">
        <v>21558</v>
      </c>
    </row>
    <row r="23">
      <c r="A23" s="4" t="inlineStr">
        <is>
          <t>TOTAL ASSETS</t>
        </is>
      </c>
      <c r="B23" s="5" t="n">
        <v>442697</v>
      </c>
      <c r="C23" s="5" t="n">
        <v>170267</v>
      </c>
    </row>
    <row r="24">
      <c r="A24" s="3" t="inlineStr">
        <is>
          <t>CURRENT LIABILITIES:</t>
        </is>
      </c>
    </row>
    <row r="25">
      <c r="A25" s="4" t="inlineStr">
        <is>
          <t>Accounts payable and accrued liabilities</t>
        </is>
      </c>
      <c r="B25" s="5" t="n">
        <v>132527</v>
      </c>
      <c r="C25" s="5" t="n">
        <v>83970</v>
      </c>
    </row>
    <row r="26">
      <c r="A26" s="4" t="inlineStr">
        <is>
          <t>Current derivative liability</t>
        </is>
      </c>
      <c r="B26" s="5" t="n">
        <v>41176</v>
      </c>
      <c r="C26" s="5" t="n">
        <v>1317</v>
      </c>
    </row>
    <row r="27">
      <c r="A27" s="4" t="inlineStr">
        <is>
          <t>Current asset retirement obligations</t>
        </is>
      </c>
      <c r="B27" s="5" t="n">
        <v>4700</v>
      </c>
      <c r="C27" s="5" t="n">
        <v>4249</v>
      </c>
    </row>
    <row r="28">
      <c r="A28" s="4" t="inlineStr">
        <is>
          <t>Total current liabilities</t>
        </is>
      </c>
      <c r="B28" s="5" t="n">
        <v>178403</v>
      </c>
      <c r="C28" s="5" t="n">
        <v>89536</v>
      </c>
    </row>
    <row r="29">
      <c r="A29" s="3" t="inlineStr">
        <is>
          <t>NON-CURRENT LIABILITIES:</t>
        </is>
      </c>
    </row>
    <row r="30">
      <c r="A30" s="4" t="inlineStr">
        <is>
          <t>Long-term debt</t>
        </is>
      </c>
      <c r="B30" s="5" t="n">
        <v>72369</v>
      </c>
      <c r="C30" s="5" t="n">
        <v>12369</v>
      </c>
    </row>
    <row r="31">
      <c r="A31" s="4" t="inlineStr">
        <is>
          <t>Long-term derivative liability</t>
        </is>
      </c>
      <c r="B31" s="5" t="n">
        <v>17493</v>
      </c>
      <c r="C31" s="5" t="n">
        <v>1648</v>
      </c>
    </row>
    <row r="32">
      <c r="A32" s="4" t="inlineStr">
        <is>
          <t>Asset retirement obligations</t>
        </is>
      </c>
      <c r="B32" s="5" t="n">
        <v>106256</v>
      </c>
      <c r="C32" s="5" t="n">
        <v>48523</v>
      </c>
    </row>
    <row r="33">
      <c r="A33" s="4" t="inlineStr">
        <is>
          <t>Lease liabilities</t>
        </is>
      </c>
      <c r="B33" s="5" t="n">
        <v>3805</v>
      </c>
      <c r="C33" s="5" t="n">
        <v>2624</v>
      </c>
    </row>
    <row r="34">
      <c r="A34" s="4" t="inlineStr">
        <is>
          <t>Total non-current liabilities</t>
        </is>
      </c>
      <c r="B34" s="5" t="n">
        <v>199923</v>
      </c>
      <c r="C34" s="5" t="n">
        <v>65164</v>
      </c>
    </row>
    <row r="35">
      <c r="A35" s="4" t="inlineStr">
        <is>
          <t>TOTAL LIABILITIES</t>
        </is>
      </c>
      <c r="B35" s="5" t="n">
        <v>378326</v>
      </c>
      <c r="C35" s="5" t="n">
        <v>154700</v>
      </c>
    </row>
    <row r="36">
      <c r="A36" s="4" t="inlineStr">
        <is>
          <t>COMMITMENTS AND CONTINGENCIES (NOTE 12)</t>
        </is>
      </c>
      <c r="B36" s="4" t="inlineStr">
        <is>
          <t xml:space="preserve"> </t>
        </is>
      </c>
      <c r="C36" s="4" t="inlineStr">
        <is>
          <t xml:space="preserve"> </t>
        </is>
      </c>
    </row>
    <row r="37">
      <c r="A37" s="3" t="inlineStr">
        <is>
          <t>SHAREHOLDERS' EQUITY:</t>
        </is>
      </c>
    </row>
    <row r="38">
      <c r="A38" s="4" t="inlineStr">
        <is>
          <t>Common stock, $0.04 par value, 400,000,000 shares authorized, 201,438,451 shares issued and 201,182,259 shares outstanding at June 30, 2021, 173,830,390 shares issued and 173,737,816 shares outstanding at December 31, 2020</t>
        </is>
      </c>
      <c r="B38" s="5" t="n">
        <v>8045</v>
      </c>
      <c r="C38" s="5" t="n">
        <v>6941</v>
      </c>
    </row>
    <row r="39">
      <c r="A39" s="4" t="inlineStr">
        <is>
          <t>Additional paid-in capital</t>
        </is>
      </c>
      <c r="B39" s="5" t="n">
        <v>620595</v>
      </c>
      <c r="C39" s="5" t="n">
        <v>535192</v>
      </c>
    </row>
    <row r="40">
      <c r="A40" s="4" t="inlineStr">
        <is>
          <t>Treasury shares at cost (256,192 shares at June 30, 2021 and 92,574 shares at December 31, 2020)</t>
        </is>
      </c>
      <c r="B40" s="5" t="n">
        <v>-1016</v>
      </c>
      <c r="C40" s="5" t="n">
        <v>-248</v>
      </c>
    </row>
    <row r="41">
      <c r="A41" s="4" t="inlineStr">
        <is>
          <t>Accumulated deficit</t>
        </is>
      </c>
      <c r="B41" s="5" t="n">
        <v>-563253</v>
      </c>
      <c r="C41" s="5" t="n">
        <v>-526318</v>
      </c>
    </row>
    <row r="42">
      <c r="A42" s="4" t="inlineStr">
        <is>
          <t>Total shareholders' equity</t>
        </is>
      </c>
      <c r="B42" s="5" t="n">
        <v>64371</v>
      </c>
      <c r="C42" s="5" t="n">
        <v>15567</v>
      </c>
    </row>
    <row r="43">
      <c r="A43" s="4" t="inlineStr">
        <is>
          <t>TOTAL LIABILITIES AND SHAREHOLDERS' EQUITY</t>
        </is>
      </c>
      <c r="B43" s="6" t="n">
        <v>442697</v>
      </c>
      <c r="C43" s="6" t="n">
        <v>170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six months ended June 30, 2021 are not necessarily indicative of the results that may be expected for the full year ending December 31, 2021. ​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t>
        </is>
      </c>
    </row>
    <row r="5">
      <c r="A5" s="4" t="inlineStr">
        <is>
          <t>Oil and Natural Gas Properties - Successful Efforts</t>
        </is>
      </c>
      <c r="B5" s="4" t="inlineStr">
        <is>
          <t xml:space="preserve">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t>
        </is>
      </c>
    </row>
    <row r="6">
      <c r="A6" s="4" t="inlineStr">
        <is>
          <t>Impairment of Long-Lived Assets</t>
        </is>
      </c>
      <c r="B6" s="4" t="inlineStr">
        <is>
          <t xml:space="preserve">Impairment of Long-Lived Assets ​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six months ended June 30, 2021. ​ In the first quarter of 2020, the COVID-19 pandemic and the resulting deterioration in the global demand for oil, combined with the failure by the OPEC and Russia to reach an agreement on lower production quotas until April 2020, caused a dramatic increase in the supply of oil, a corresponding decrease in commodity prices, and reduced the demand for all commodity products. Consequently, during the six months ended June 30, 2020, the Company recorded a $143.3 million non-cash charge for proved property impairment of its onshore properties related to the dramatic decline in commodity prices, the impact of the lower prices on the “PV-10” (present value, discounted at a 10% rate) of its proved reserves, and the associated change in its then forecasted development plans for its proved, undeveloped locations. ​ Unproved properties are reviewed quarterly to determine if there has been impairment of the carrying value of those properties, with any such impairment charged to expense in the period. The Company recorded a $0.2 million non-cash charge for unproved impairment expense during the six months ended June 30, 2021 related to expiring leases in the Company’s Permian region. The Company recorded a $2.6 million non-cash charge for unproved impairment expense during the six months ended June 30, 2020 related to expiring leases in the Company’s Midcontinent region. </t>
        </is>
      </c>
    </row>
    <row r="7">
      <c r="A7" s="4" t="inlineStr">
        <is>
          <t>Net Loss Per Common Share</t>
        </is>
      </c>
      <c r="B7" s="4" t="inlineStr">
        <is>
          <t>Net Loss Per Common Share ​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408 shares or units, and 76,209 shares or units of potentially dilutive securities during the three and six months ended June 30, 2021, respectively, as they were antidilutive. The Company excluded 506,325 shares or units, and 414,383 shares or units of potentially dilutive securities during the three and six months ended June 30, 2020, respectively, as they were antidilutive.</t>
        </is>
      </c>
    </row>
    <row r="8">
      <c r="A8" s="4" t="inlineStr">
        <is>
          <t>Subsidiary Guarantees</t>
        </is>
      </c>
      <c r="B8" s="4" t="inlineStr">
        <is>
          <t xml:space="preserve">Subsidiary Guarantees ​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 </t>
        </is>
      </c>
    </row>
    <row r="9">
      <c r="A9" s="4" t="inlineStr">
        <is>
          <t>Revenue Recognition</t>
        </is>
      </c>
      <c r="B9" s="4" t="inlineStr">
        <is>
          <t>Revenue Recognition ​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 ​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is>
      </c>
    </row>
    <row r="10">
      <c r="A10" s="4" t="inlineStr">
        <is>
          <t>Leases</t>
        </is>
      </c>
      <c r="B10" s="4" t="inlineStr">
        <is>
          <t>Leases ​ ​</t>
        </is>
      </c>
    </row>
    <row r="11">
      <c r="A11" s="4" t="inlineStr">
        <is>
          <t>Recent Accounting Pronouncements</t>
        </is>
      </c>
      <c r="B11" s="4" t="inlineStr">
        <is>
          <t>Recent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s (Tables)</t>
        </is>
      </c>
      <c r="B1" s="2" t="inlineStr">
        <is>
          <t>6 Months Ended</t>
        </is>
      </c>
    </row>
    <row r="2">
      <c r="B2" s="2" t="inlineStr">
        <is>
          <t>Jun. 30, 2021</t>
        </is>
      </c>
    </row>
    <row r="3">
      <c r="A3" s="4" t="inlineStr">
        <is>
          <t>Schedule of pro forma information</t>
        </is>
      </c>
      <c r="B3" s="4" t="inlineStr">
        <is>
          <t>​ ​ ​ ​ ​ (In thousands except for per share amounts) Year Ended December 31, 2020 Revenues ​ $ 202,442 Net loss ​ $ (191,975) Basic loss per share ​ $ (0.97) Diluted loss per share ​ $ (0.97)</t>
        </is>
      </c>
    </row>
    <row r="4">
      <c r="A4" s="4" t="inlineStr">
        <is>
          <t>Mid-Con [Member]</t>
        </is>
      </c>
    </row>
    <row r="5">
      <c r="A5" s="4" t="inlineStr">
        <is>
          <t>Schedule of assets acquired and liabilities assumed</t>
        </is>
      </c>
      <c r="B5" s="4" t="inlineStr">
        <is>
          <t>​ ​ ​ ​ ​ ​ Purchase Price Allocation Consideration: ​ ​ ​ Mid-Con outstanding units ​ ​ 14,602 Exchange ratio of Contango shares for Mid-Con common units ​ ​ 1.75 Contango common stock to be issued to Mid-Con unitholders ​ ​ 25,553 Issue price ​ $ 3.13 Stock consideration ​ ​ 79,979 Cash consideration in lieu of fractional shares ​ ​ 4 Payment of revolving credit facility ​ ​ 68,667 Total consideration ​ $ 148,650 ​ ​ ​ ​ Fair value of liabilities assumed: ​ ​ ​ Accounts payable ​ $ 8,892 Asset retirement obligations ​ ​ 28,252 Total fair value of liabilities assumed ​ $ 37,144 ​ ​ ​ ​ Fair value of assets acquired: ​ ​ ​ Cash and cash equivalents ​ $ 3,110 Accounts receivable ​ ​ 5,191 Current derivative asset ​ ​ 1,544 Prepaid expenses ​ ​ 225 Proved oil and natural gas properties ​ ​ 174,331 Other property and equipment ​ ​ 243 Other non-current assets ​ ​ 1,150 Total fair value of assets acquired ​ $ 185,794</t>
        </is>
      </c>
    </row>
    <row r="6">
      <c r="A6" s="4" t="inlineStr">
        <is>
          <t>Silvertip Acquisition [Member]</t>
        </is>
      </c>
    </row>
    <row r="7">
      <c r="A7" s="4" t="inlineStr">
        <is>
          <t>Schedule of assets acquired and liabilities assumed</t>
        </is>
      </c>
      <c r="B7" s="4" t="inlineStr">
        <is>
          <t>​ ​ ​ ​ ​ ​ Purchase Price Allocation Consideration: ​ ​ ​ Purchase price ​ $ 58,000 Closing adjustments ​ ​ (4,739) Total consideration ​ ​ 53,261 Acquisition transaction costs ​ ​ 109 Total cash paid ​ $ 53,370 ​ ​ ​ ​ Fair value of liabilities assumed: ​ ​ ​ Accounts payable ​ $ 423 Lease liabilities ​ ​ 1,014 Asset retirement obligations ​ ​ 32,367 Total relative fair value of liabilities assumed ​ $ 33,804 ​ ​ ​ ​ Fair value of assets acquired: ​ ​ ​ Proved oil and natural gas properties ​ $ 86,160 Right-of-use lease assets ​ ​ 1,014 Total relative fair value of assets acquired ​ $ 87,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Of Financial Assets And (Liabilities)</t>
        </is>
      </c>
      <c r="B4" s="4" t="inlineStr">
        <is>
          <t>Fair value information for financial assets and liabilities was as follows as of June 30, 2021 (in thousands): ​ ​ ​ ​ ​ ​ ​ ​ ​ ​ ​ ​ ​ ​ ​ ​ ​ Total ​ Fair Value Measurements Using ​ ​ Carrying Value Level 1 Level 2 Level 3 Derivatives ​ ​ ​ ​ ​ ​ ​ ​ ​ Commodity price contracts - assets ​ $ — ​ $ — ​ $ — ​ $ — ​ Commodity price contracts - liabilities ​ $ (58,669) ​ $ — ​ $ (58,66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6 Months Ended</t>
        </is>
      </c>
    </row>
    <row r="2">
      <c r="B2" s="2" t="inlineStr">
        <is>
          <t>Jun. 30, 2021</t>
        </is>
      </c>
    </row>
    <row r="3">
      <c r="A3" s="4" t="inlineStr">
        <is>
          <t>Schedule Of Derivative Contracts</t>
        </is>
      </c>
      <c r="B3" s="4" t="inlineStr">
        <is>
          <t>​ ​ ​ ​ ​ ​ ​ ​ ​ ​ ​ ​ ​ ​ ​ ​ ​ ​ ​ ​ ​ ​ ​ ​ ​ ​ ​ ​ ​ ​ Weighted Average ​ ​ ​ Commodity Period Derivative Volume/Quarter Price/Unit Fair Value Oil ​ Q3 2021 ​ Swap ​ 579,941 ​ Bbls ​ $ 57.15 (1) ​ ​ (8,833) ​ Oil ​ Q4 2021 ​ Swap ​ 547,251 ​ Bbls ​ $ 57.06 (1) ​ ​ (7,039) ​ Oil ​ Q1 2022 ​ Swap ​ 585,000 ​ Bbls ​ $ 56.34 (1) ​ ​ (6,821) ​ Oil ​ Q2 2022 ​ Swap ​ 473,000 ​ Bbls ​ $ 52.92 (1) ​ ​ (6,377) ​ Oil ​ Q3 2022 ​ Swap ​ 417,000 ​ Bbls ​ $ 51.27 (1) ​ ​ (5,664) ​ Oil ​ Q4 2022 ​ Swap ​ 407,000 ​ Bbls ​ $ 51.86 (1) ​ ​ (4,776) ​ Oil ​ Q1 2023 ​ Swap ​ 380,000 ​ Bbls ​ $ 53.15 (1) ​ ​ (3,570) ​ Oil ​ Q2 2023 ​ Swap ​ 150,000 ​ Bbls ​ $ 58.43 (1) ​ ​ (564) ​ Oil ​ Q3 2021 ​ Collar ​ 60,941 ​ Bbls ​ $ 52.00 - 58.80 (1) ​ ​ (840) ​ Oil ​ Q4 2021 ​ Collar ​ 60,251 ​ Bbls ​ $ 52.00 - 58.80 (1) ​ ​ (727) ​ Natural Gas ​ Q3 2021 ​ Swap ​ 3,140,000 ​ MMBtus ​ $ 2.71 (2) ​ ​ (2,898) ​ Natural Gas ​ Q4 2021 ​ Swap ​ 3,000,000 ​ MMBtus ​ $ 2.63 (2) ​ ​ (3,134) ​ Natural Gas ​ Q1 2022 ​ Swap ​ 3,090,000 ​ MMBtus ​ $ 2.69 (2) ​ ​ (3,037) ​ Natural Gas ​ Q2 2022 ​ Swap ​ 2,425,000 ​ MMBtus ​ $ 2.51 (2) ​ ​ (1,061) ​ Natural Gas ​ Q3 2022 ​ Swap ​ 2,300,000 ​ MMBtus ​ $ 2.51 (2) ​ ​ (1,058) ​ Natural Gas ​ Q4 2022 ​ Swap ​ 2,250,000 ​ MMBtus ​ $ 2.65 (2) ​ ​ (945) ​ Natural Gas ​ Q1 2023 ​ Swap ​ 1,500,000 ​ MMBtus ​ $ 2.72 (2) ​ ​ (776) ​ Natural Gas ​ Q4 2021 ​ Collar ​ 400,000 ​ MMBtus ​ $ 3.00 - 3.41 (1) ​ ​ (175) ​ Natural Gas ​ Q1 2022 ​ Collar ​ 510,000 ​ MMBtus ​ $ 3.00 - 3.41 (2) ​ ​ (234) ​ Natural Gas ​ Q1 2023 ​ Collar ​ 550,000 ​ MMBtus ​ $ 2.63 - 3.01 (2) ​ ​ (140) ​ Total net fair value of derivative instruments (in thousands) ​ $ (58,669) ​ (1) Based on West Texas Intermediate oil prices. (2) Based on Henry Hub NYMEX natural gas prices.</t>
        </is>
      </c>
    </row>
    <row r="4">
      <c r="A4" s="4" t="inlineStr">
        <is>
          <t>Schedule Of Fair Value Of Commodity Derivatives</t>
        </is>
      </c>
      <c r="B4" s="4" t="inlineStr">
        <is>
          <t>The following summarizes the fair value of commodity derivatives outstanding on a gross and net basis as of June 30, 2021 (in thousands): ​ ​ ​ ​ ​ ​ ​ ​ ​ ​ ​ ​ Gross Netting (1) Total Assets ​ $ — ​ $ — ​ $ — ​ Liabilities ​ $ (58,669) ​ $ — ​ $ (58,669) ​ (1) Represents counterparty netting under agreements governing such derivatives. ​ The following summarizes the fair value of commodity derivatives outstanding on a gross and net basis as of December 31, 2020 (in thousands): ​ ​ ​ ​ ​ ​ ​ ​ ​ ​ ​ ​ Gross Netting (1) Total ​ Assets ​ $ 3,493 ​ $ — ​ $ 3,493 ​ Liabilities ​ $ (2,965) ​ $ — ​ $ (2,965) ​ (1) Represents counterparty netting under agreements governing such derivatives.</t>
        </is>
      </c>
    </row>
    <row r="5">
      <c r="A5" s="4" t="inlineStr">
        <is>
          <t>Schedule Of Derivative Contracts On Operations</t>
        </is>
      </c>
      <c r="B5" s="4" t="inlineStr">
        <is>
          <t>​ ​ ​ ​ ​ ​ ​ ​ ​ ​ ​ ​ ​ ​ ​ ​ ​ Three Months Ended June 30, ​ Six Months Ended June 30, ​ ​ 2021 2020 2021 2020 Oil contracts ​ $ (5,792) ​ $ 8,461 ​ $ (7,674) ​ $ 11,258 ​ Natural gas contracts ​ ​ (588) ​ ​ 2,933 ​ ​ (1,147) ​ ​ 5,445 ​ Realized gain (loss) ​ $ (6,380) ​ $ 11,394 ​ $ (8,821) ​ $ 16,703 ​ ​ ​ ​ ​ ​ ​ ​ ​ ​ ​ ​ ​ ​ ​ Oil contracts ​ $ (35,139) ​ $ (16,557) ​ $ (48,925) ​ $ 24,170 ​ Natural gas contracts ​ ​ (11,961) ​ ​ (3,641) ​ ​ (11,815) ​ ​ (2,978) ​ Non-cash mark-to-market gain (loss) ​ $ (47,100) ​ $ (20,198) ​ $ (60,740) ​ $ 21,192 ​ Gain (loss) on derivatives, net ​ $ (53,480) ​ $ (8,804) ​ $ (69,561) ​ $ 37,895 ​</t>
        </is>
      </c>
    </row>
    <row r="6">
      <c r="A6" s="4" t="inlineStr">
        <is>
          <t>Subsequent Derivative Contracts [Member]</t>
        </is>
      </c>
    </row>
    <row r="7">
      <c r="A7" s="4" t="inlineStr">
        <is>
          <t>Schedule Of Derivative Contracts</t>
        </is>
      </c>
      <c r="B7" s="4" t="inlineStr">
        <is>
          <t>​ ​ ​ ​ ​ ​ ​ ​ ​ ​ ​ ​ ​ ​ ​ ​ ​ ​ ​ ​ ​ ​ Weighted Average Commodity Period Derivative Volume/Quarter Price/Unit Natural Gas ​ Q3 2021 ​ Swap ​ 725,000 MMBtus ​ $ 3.71 (1) Natural Gas ​ Q4 2021 ​ Swap ​ 975,000 MMBtus ​ $ 3.71 (1) Natural Gas ​ Q1 2022 ​ Swap ​ 900,000 MMBtus ​ $ 3.10 (1) Natural Gas ​ Q2 2022 ​ Swap ​ 1,950,000 MMBtus ​ $ 3.10 (1) Natural Gas ​ Q3 2022 ​ Swap ​ 1,350,000 MMBtus ​ $ 3.10 (1) Natural Gas ​ Q4 2022 ​ Swap ​ 1,550,000 MMBtus ​ $ 3.10 (1) Natural Gas ​ Q1 2023 ​ Swap ​ 1,350,000 MMBtus ​ $ 2.73 (1) Natural Gas ​ Q2 2023 ​ Swap ​ 3,000,000 MMBtus ​ $ 2.73 (1) (1) Based on Henry Hub NYMEX natural gas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balance sheet information related to the leases</t>
        </is>
      </c>
      <c r="B4" s="4" t="inlineStr">
        <is>
          <t>​ ​ ​ ​ ​ ​ ​ ​ ​ June 30, 2021 December 31, 2020 ​ Operating lease right of use asset (1) $ 3,206 ​ $ 2,452 ​ ​ ​ ​ ​ ​ ​ ​ Operating lease liability - current (2) $ (2,255) ​ $ (1,832) ​ Operating lease liability - long-term (3) ​ (911) ​ ​ (522) ​ Total operating lease liability $ (3,166) ​ $ (2,354) ​ ​ ​ ​ ​ ​ ​ ​ Financing lease right of use asset (1) $ 4,179 ​ $ 2,996 ​ ​ ​ ​ ​ ​ ​ ​ Financing lease liability - current (2) $ (1,364) ​ $ (940) ​ Financing lease liability - long-term (3) ​ (2,894) ​ ​ (2,102) ​ Total financing lease liability $ (4,258) ​ $ (3,042) ​ (1) Included in “Right-of-use lease assets” on the consolidated balance sheet. (2) Included in “Accounts payable and accrued liabilities” on the consolidated balance sheet. (3) Included in “Lease liabilities” on the consolidated balance sheet.</t>
        </is>
      </c>
    </row>
    <row r="5">
      <c r="A5" s="4" t="inlineStr">
        <is>
          <t>Summary of weighted average remaining lease terms and weighted average discount rates</t>
        </is>
      </c>
      <c r="B5" s="4" t="inlineStr">
        <is>
          <t>The table below presents the weighted average remaining lease terms and weighted average discount rates for the Company’s leases as of June 30, 2021 and December 31, 2020: ​ ​ ​ ​ ​ ​ ​ ​ ​ June 30, 2021 ​ ​ December 31, 2020 ​ Weighted Average Remaining Lease Terms (in years): ​ ​ ​ ​ ​ ​ Operating leases ​ 1.57 ​ ​ 1.47 ​ Financing leases ​ 3.13 ​ ​ 3.24 ​ ​ ​ ​ ​ ​ ​ ​ Weighted Average Discount Rate: ​ ​ ​ ​ ​ ​ Operating leases ​ 6.02% ​ ​ 5.72% ​ Financing leases ​ 5.85% ​ ​ 5.92% ​</t>
        </is>
      </c>
    </row>
    <row r="6">
      <c r="A6" s="4" t="inlineStr">
        <is>
          <t>Summary of operating lease maturities</t>
        </is>
      </c>
      <c r="B6" s="4" t="inlineStr">
        <is>
          <t>Maturities for the Company’s lease liabilities on the consolidated balance sheet as of June 30, 2021, were as follows (in thousands): ​ ​ ​ ​ ​ ​ ​ ​ ​ ​ June 30, 2021 ​ ​ Operating Leases ​ ​ Financing Leases ​ 2021 (remaining after June 30, 2021) $ 2,377 ​ ​ $ 1,576 ​ 2022 ​ 710 ​ ​ ​ 1,465 ​ 2023 ​ 173 ​ ​ ​ 1,112 ​ 2024 ​ 69 ​ ​ ​ 522 ​ 2025 ​ — ​ ​ ​ 2 ​ Total future minimum lease payments ​ 3,329 ​ ​ ​ 4,677 ​ Less: imputed interest ​ (163) ​ ​ ​ (419) ​ Present value of lease liabilities $ 3,166 ​ ​ $ 4,258 ​</t>
        </is>
      </c>
    </row>
    <row r="7">
      <c r="A7" s="4" t="inlineStr">
        <is>
          <t>Summary of finance lease maturities</t>
        </is>
      </c>
      <c r="B7" s="4" t="inlineStr">
        <is>
          <t>​ ​ ​ ​ ​ ​ ​ ​ ​ ​ June 30, 2021 ​ ​ Operating Leases ​ ​ Financing Leases ​ 2021 (remaining after June 30, 2021) $ 2,377 ​ ​ $ 1,576 ​ 2022 ​ 710 ​ ​ ​ 1,465 ​ 2023 ​ 173 ​ ​ ​ 1,112 ​ 2024 ​ 69 ​ ​ ​ 522 ​ 2025 ​ — ​ ​ ​ 2 ​ Total future minimum lease payments ​ 3,329 ​ ​ ​ 4,677 ​ Less: imputed interest ​ (163) ​ ​ ​ (419) ​ Present value of lease liabilities $ 3,166 ​ ​ $ 4,258 ​</t>
        </is>
      </c>
    </row>
    <row r="8">
      <c r="A8" s="4" t="inlineStr">
        <is>
          <t>Summary of lease costs</t>
        </is>
      </c>
      <c r="B8" s="4" t="inlineStr">
        <is>
          <t>The following table summarizes expenses related to the Company’s leases for the three months ended June 30, 2021 and 2020 (in thousands): ​ ​ ​ ​ ​ ​ ​ ​ ​ Three Months Ended June 30, 2021 ​ ​ Three Months Ended June 30, 2020 ​ Operating lease cost (1) (2) $ 1,043 ​ ​ $ 743 ​ Financing lease cost - amortization of right-of-use assets ​ 331 ​ ​ ​ 155 ​ Financing lease cost - interest on lease liabilities ​ 61 ​ ​ ​ 27 ​ Administrative lease cost (3) ​ 17 ​ ​ ​ 19 ​ Short-term lease cost (1) (4) ​ 367 ​ ​ ​ 615 ​ Total lease cost $ 1,819 ​ ​ $ 1,559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The following table summarizes expenses related to the Company’s leases for the six months ended June 30, 2021 and 2020 (in thousands): ​ ​ ​ ​ ​ ​ ​ ​ ​ Six Months Ended June 30, 2021 ​ ​ Six Months Ended June 30, 2020 ​ Operating lease cost (1) (2) $ 1,900 ​ ​ $ 1,430 ​ Financing lease cost - amortization of right-of-use assets ​ 603 ​ ​ ​ 284 ​ Financing lease cost - interest on lease liabilities ​ 114 ​ ​ ​ 52 ​ Administrative lease cost (3) ​ 36 ​ ​ ​ 38 ​ Short-term lease cost (1) (4) ​ 791 ​ ​ ​ 1,053 ​ Total lease cost $ 3,444 ​ ​ $ 2,857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6 Months Ended</t>
        </is>
      </c>
    </row>
    <row r="2">
      <c r="B2" s="2" t="inlineStr">
        <is>
          <t>Jun. 30, 2021</t>
        </is>
      </c>
    </row>
    <row r="3">
      <c r="A3" s="3" t="inlineStr">
        <is>
          <t>Other Financial Information [Abstract]</t>
        </is>
      </c>
    </row>
    <row r="4">
      <c r="A4" s="4" t="inlineStr">
        <is>
          <t>Schedule Of Additional Financial Details</t>
        </is>
      </c>
      <c r="B4" s="4" t="inlineStr">
        <is>
          <t>The following table provides additional detail for accounts receivable, prepaid expenses and accounts payable and accrued liabilities which are presented on the consolidated balance sheets (in thousands): ​ ​ ​ ​ ​ ​ ​ ​ ​ ​ June 30, 2021 December 31, 2020 Accounts receivable: ​ ​ ​ ​ ​ ​ ​ Trade receivables (1) ​ $ 47,580 ​ $ 20,306 ​ Receivable for Alta Resources distribution ​ ​ 1,712 ​ ​ 1,712 ​ Joint interest billings ​ ​ 18,915 ​ ​ 15,637 ​ Income taxes receivable ​ ​ — ​ ​ 268 ​ Other receivables ​ ​ — ​ ​ 2,209 ​ Allowance for doubtful accounts ​ ​ (2,270) ​ ​ (2,270) ​ Total accounts receivable ​ $ 65,937 ​ $ 37,862 ​ ​ ​ ​ ​ ​ ​ ​ ​ Prepaid expenses: ​ ​ ​ ​ ​ ​ ​ Prepaid insurance ​ $ 5,475 ​ $ 2,825 ​ Other (2) ​ ​ 667 ​ ​ 535 ​ Total prepaid expenses ​ $ 6,142 ​ $ 3,360 ​ ​ ​ ​ ​ ​ ​ ​ ​ Accounts payable and accrued liabilities: ​ ​ ​ ​ ​ ​ ​ Royalties and revenue payable (1) ​ $ 38,755 ​ $ 23,701 ​ Legal suspense related to revenues (1)(3) ​ ​ 30,718 ​ ​ 27,983 ​ Advances from partners (4) ​ ​ 5,160 ​ ​ 76 ​ Accrued exploration and development (4) ​ ​ 6,157 ​ ​ 490 ​ Trade payables (1) ​ ​ 30,910 ​ ​ 14,273 ​ Accrued general and administrative expenses ​ ​ 5,407 ​ ​ 6,191 ​ Accrued operating expenses ​ ​ 6,777 ​ ​ 5,755 ​ Accrued operating and finance leases ​ ​ 3,618 ​ ​ 2,772 ​ Other accounts payable and accrued liabilities ​ ​ 5,025 ​ ​ 2,729 ​ Total accounts payable and accrued liabilities ​ $ 132,527 ​ $ 83,970 ​ (1) Increase in 2021 primarily due to the Mid-Con Acquisition and the Silvertip Acquisition. (2) Other prepaids primarily includes software licenses. (3) Suspended revenues primarily relate to amounts for which there is some question as to valid ownership, unknown addresses of payees or some other payment dispute. (4) Increase primarily related to the Company’s resumed drilling program in the second quarter of 2021 and the NE Bullseye wells in the Permian region.</t>
        </is>
      </c>
    </row>
    <row r="5">
      <c r="A5" s="4" t="inlineStr">
        <is>
          <t>Schedule Of Supplemental Disclosures</t>
        </is>
      </c>
      <c r="B5" s="4" t="inlineStr">
        <is>
          <t>Included in the table below are supplemental cash flow disclosures and non-cash investing activities during the six months ended June 30, 2021 and 2020 (in thousands): ​ ​ ​ ​ ​ ​ ​ ​ ​ Six Months Ended June 30, ​ ​ ​ 2021 ​ 2020 Cash payments: ​ ​ ​ ​ ​ ​ Interest payments $ 1,733 ​ $ 2,006 ​ Income tax payments $ 1,332 ​ $ 83 ​ Non-cash investing activities in the consolidated statements of cash flows: ​ ​ ​ ​ ​ ​ Increase (decrease) in accrued capital expenditures $ 5,667 ​ $ (7,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Components Of Income Tax Provision</t>
        </is>
      </c>
      <c r="B4" s="4" t="inlineStr">
        <is>
          <t>The Company’s income tax provision (benefit) for continuing operations consists of the following (in thousands): ​ ​ ​ ​ ​ ​ ​ ​ ​ ​ ​ ​ ​ ​ ​ ​ ​ Three Months Ended June 30, ​ Six Months Ended June 30, ​ ​ 2021 2020 ​ 2021 ​ 2020 ​ Current tax provision (benefit) ​ ​ ​ ​ ​ ​ ​ ​ ​ Federal ​ $ (254) ​ $ — ​ $ (254) ​ $ 275 ​ State ​ ​ 70 ​ ​ (7) ​ ​ 609 ​ ​ 112 ​ Total ​ $ (184) ​ $ (7) ​ $ 355 ​ $ 387 ​ Deferred tax provision: ​ ​ ​ ​ ​ ​ ​ ​ ​ ​ ​ ​ ​ Federal ​ $ — ​ $ — ​ $ — ​ $ — ​ State ​ ​ — ​ ​ 376 ​ ​ — ​ ​ 376 ​ Total ​ $ — ​ $ 376 ​ $ — ​ $ 376 ​ Total tax provision (benefit) ​ ​ ​ ​ ​ ​ ​ ​ ​ ​ ​ ​ ​ Federal ​ $ (254) ​ $ — ​ $ (254) ​ $ 275 ​ State ​ ​ 70 ​ ​ 369 ​ ​ 609 ​ ​ 488 ​ Total income tax provision (benefit): ​ $ (184) ​ $ 369 ​ $ 355 ​ $ 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 width="27" customWidth="1" min="5" max="5"/>
    <col width="22" customWidth="1" min="6" max="6"/>
    <col width="26" customWidth="1" min="7" max="7"/>
    <col width="21" customWidth="1" min="8" max="8"/>
    <col width="21" customWidth="1" min="9" max="9"/>
    <col width="14" customWidth="1" min="10" max="10"/>
    <col width="20" customWidth="1" min="11" max="11"/>
    <col width="21" customWidth="1" min="12" max="12"/>
    <col width="21" customWidth="1" min="13" max="13"/>
  </cols>
  <sheetData>
    <row r="1">
      <c r="A1" s="1" t="inlineStr">
        <is>
          <t>Organization and Business (Details) $ in Thousands</t>
        </is>
      </c>
      <c r="B1" s="2" t="inlineStr">
        <is>
          <t>Jul. 07, 2021USD ($)Bcfe</t>
        </is>
      </c>
      <c r="C1" s="2" t="inlineStr">
        <is>
          <t>Mar. 31, 2021USD ($)</t>
        </is>
      </c>
      <c r="D1" s="2" t="inlineStr">
        <is>
          <t>Feb. 01, 2021USD ($)</t>
        </is>
      </c>
      <c r="E1" s="2" t="inlineStr">
        <is>
          <t>Jan. 21, 2021USD ($)shares</t>
        </is>
      </c>
      <c r="F1" s="2" t="inlineStr">
        <is>
          <t>Jun. 30, 2021USD ($)a</t>
        </is>
      </c>
      <c r="G1" s="2" t="inlineStr">
        <is>
          <t>Jun. 30, 2021USD ($)aitem</t>
        </is>
      </c>
      <c r="H1" s="2" t="inlineStr">
        <is>
          <t>Feb. 01, 2021USD ($)</t>
        </is>
      </c>
      <c r="I1" s="2" t="inlineStr">
        <is>
          <t>Jun. 30, 2020USD ($)</t>
        </is>
      </c>
      <c r="J1" s="2" t="inlineStr">
        <is>
          <t>Jun. 07, 2021</t>
        </is>
      </c>
      <c r="K1" s="2" t="inlineStr">
        <is>
          <t>May 03, 2021USD ($)</t>
        </is>
      </c>
      <c r="L1" s="2" t="inlineStr">
        <is>
          <t>Jan. 20, 2021USD ($)</t>
        </is>
      </c>
      <c r="M1" s="2" t="inlineStr">
        <is>
          <t>Sep. 17, 2019USD ($)</t>
        </is>
      </c>
    </row>
    <row r="2">
      <c r="A2" s="4" t="inlineStr">
        <is>
          <t>Exploration and development expenditures</t>
        </is>
      </c>
      <c r="G2" s="6" t="n">
        <v>5598</v>
      </c>
      <c r="I2" s="6" t="n">
        <v>19719</v>
      </c>
    </row>
    <row r="3">
      <c r="A3" s="4" t="inlineStr">
        <is>
          <t>Number of wells | item</t>
        </is>
      </c>
      <c r="G3" s="5" t="n">
        <v>18</v>
      </c>
    </row>
    <row r="4">
      <c r="A4" s="4" t="inlineStr">
        <is>
          <t>Gross acres | a</t>
        </is>
      </c>
      <c r="F4" s="5" t="n">
        <v>16200</v>
      </c>
      <c r="G4" s="5" t="n">
        <v>16200</v>
      </c>
    </row>
    <row r="5">
      <c r="A5" s="4" t="inlineStr">
        <is>
          <t>Net acres | a</t>
        </is>
      </c>
      <c r="F5" s="5" t="n">
        <v>7500</v>
      </c>
      <c r="G5" s="5" t="n">
        <v>7500</v>
      </c>
    </row>
    <row r="6">
      <c r="A6" s="4" t="inlineStr">
        <is>
          <t>Stock issuance for prospect costs</t>
        </is>
      </c>
      <c r="F6" s="6" t="n">
        <v>1112</v>
      </c>
    </row>
    <row r="7">
      <c r="A7" s="4" t="inlineStr">
        <is>
          <t>Wells to be drilled, net | item</t>
        </is>
      </c>
      <c r="G7" s="5" t="n">
        <v>3</v>
      </c>
    </row>
    <row r="8">
      <c r="A8" s="4" t="inlineStr">
        <is>
          <t>Wells to be drilled, gross | item</t>
        </is>
      </c>
      <c r="G8" s="5" t="n">
        <v>6</v>
      </c>
    </row>
    <row r="9">
      <c r="A9" s="4" t="inlineStr">
        <is>
          <t>Minimum [Member]</t>
        </is>
      </c>
    </row>
    <row r="10">
      <c r="A10" s="4" t="inlineStr">
        <is>
          <t>Capital expenditure budget</t>
        </is>
      </c>
      <c r="G10" s="6" t="n">
        <v>30000</v>
      </c>
    </row>
    <row r="11">
      <c r="A11" s="4" t="inlineStr">
        <is>
          <t>Maximum [Member]</t>
        </is>
      </c>
    </row>
    <row r="12">
      <c r="A12" s="4" t="inlineStr">
        <is>
          <t>Capital expenditure budget</t>
        </is>
      </c>
      <c r="G12" s="5" t="n">
        <v>34000</v>
      </c>
    </row>
    <row r="13">
      <c r="A13" s="4" t="inlineStr">
        <is>
          <t>JPMorgan Chase Bank [Member]</t>
        </is>
      </c>
    </row>
    <row r="14">
      <c r="A14" s="4" t="inlineStr">
        <is>
          <t>Borrowing capacity</t>
        </is>
      </c>
      <c r="C14" s="6" t="n">
        <v>120000</v>
      </c>
      <c r="E14" s="6" t="n">
        <v>130000</v>
      </c>
      <c r="K14" s="6" t="n">
        <v>250000</v>
      </c>
      <c r="L14" s="6" t="n">
        <v>75000</v>
      </c>
      <c r="M14" s="6" t="n">
        <v>65000</v>
      </c>
    </row>
    <row r="15">
      <c r="A15" s="4" t="inlineStr">
        <is>
          <t>Periodic borrowing base reduction</t>
        </is>
      </c>
      <c r="C15" s="6" t="n">
        <v>10000</v>
      </c>
      <c r="E15" s="6" t="n">
        <v>10000</v>
      </c>
    </row>
    <row r="16">
      <c r="A16" s="4" t="inlineStr">
        <is>
          <t>Mid-Con [Member]</t>
        </is>
      </c>
    </row>
    <row r="17">
      <c r="A17" s="4" t="inlineStr">
        <is>
          <t>Mid-Con acquisition (in shares) | shares</t>
        </is>
      </c>
      <c r="E17" s="5" t="n">
        <v>25552933</v>
      </c>
    </row>
    <row r="18">
      <c r="A18" s="4" t="inlineStr">
        <is>
          <t>Silvertip Acquisition [Member]</t>
        </is>
      </c>
    </row>
    <row r="19">
      <c r="A19" s="4" t="inlineStr">
        <is>
          <t>Initial purchase price</t>
        </is>
      </c>
      <c r="D19" s="6" t="n">
        <v>58000</v>
      </c>
    </row>
    <row r="20">
      <c r="A20" s="4" t="inlineStr">
        <is>
          <t>Cash consideration for acquisition</t>
        </is>
      </c>
      <c r="D20" s="6" t="n">
        <v>53261</v>
      </c>
      <c r="H20" s="6" t="n">
        <v>53200</v>
      </c>
    </row>
    <row r="21">
      <c r="A21" s="4" t="inlineStr">
        <is>
          <t>Combined Company [Member]</t>
        </is>
      </c>
    </row>
    <row r="22">
      <c r="A22" s="4" t="inlineStr">
        <is>
          <t>Ownership acquired (as a percent)</t>
        </is>
      </c>
      <c r="J22" s="4" t="inlineStr">
        <is>
          <t>24.00%</t>
        </is>
      </c>
    </row>
    <row r="23">
      <c r="A23" s="4" t="inlineStr">
        <is>
          <t>Combined Company [Member] | Independence Energy [Member]</t>
        </is>
      </c>
    </row>
    <row r="24">
      <c r="A24" s="4" t="inlineStr">
        <is>
          <t>Ownership acquired (as a percent)</t>
        </is>
      </c>
      <c r="J24" s="4" t="inlineStr">
        <is>
          <t>76.00%</t>
        </is>
      </c>
    </row>
    <row r="25">
      <c r="A25" s="4" t="inlineStr">
        <is>
          <t>ConocoPhillips Gas Assets [Member] | Subsequent Event [Member]</t>
        </is>
      </c>
    </row>
    <row r="26">
      <c r="A26" s="4" t="inlineStr">
        <is>
          <t>Proved developed reserves (energy) | Bcfe</t>
        </is>
      </c>
      <c r="B26" s="5" t="n">
        <v>446</v>
      </c>
    </row>
    <row r="27">
      <c r="A27" s="4" t="inlineStr">
        <is>
          <t>Oil and gas asset acquisition</t>
        </is>
      </c>
      <c r="B27" s="6" t="n">
        <v>67000</v>
      </c>
    </row>
    <row r="28">
      <c r="A28" s="4" t="inlineStr">
        <is>
          <t>Southern Delaware Basin</t>
        </is>
      </c>
    </row>
    <row r="29">
      <c r="A29" s="4" t="inlineStr">
        <is>
          <t>Exploration and development expenditures</t>
        </is>
      </c>
      <c r="G29" s="5" t="n">
        <v>5200</v>
      </c>
    </row>
    <row r="30">
      <c r="A30" s="4" t="inlineStr">
        <is>
          <t>Midcontinent Region</t>
        </is>
      </c>
    </row>
    <row r="31">
      <c r="A31" s="4" t="inlineStr">
        <is>
          <t>Exploration and development expenditures</t>
        </is>
      </c>
      <c r="G31" s="5" t="n">
        <v>6400</v>
      </c>
    </row>
    <row r="32">
      <c r="A32" s="4" t="inlineStr">
        <is>
          <t>Offshore Properties</t>
        </is>
      </c>
    </row>
    <row r="33">
      <c r="A33" s="4" t="inlineStr">
        <is>
          <t>Exploration and development expenditures</t>
        </is>
      </c>
      <c r="G33" s="5" t="n">
        <v>1900</v>
      </c>
    </row>
    <row r="34">
      <c r="A34" s="4" t="inlineStr">
        <is>
          <t>Stock issuance for prospect costs</t>
        </is>
      </c>
      <c r="G34" s="6" t="n">
        <v>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3" t="inlineStr">
        <is>
          <t>Policies</t>
        </is>
      </c>
    </row>
    <row r="4">
      <c r="A4" s="4" t="inlineStr">
        <is>
          <t>Term of contract</t>
        </is>
      </c>
      <c r="B4" s="4" t="inlineStr">
        <is>
          <t>1 year</t>
        </is>
      </c>
    </row>
    <row r="5">
      <c r="A5" s="4" t="inlineStr">
        <is>
          <t>Minimum [Member]</t>
        </is>
      </c>
    </row>
    <row r="6">
      <c r="A6" s="3" t="inlineStr">
        <is>
          <t>Policies</t>
        </is>
      </c>
    </row>
    <row r="7">
      <c r="A7" s="4" t="inlineStr">
        <is>
          <t>Period settlement statements are received</t>
        </is>
      </c>
      <c r="B7" s="4" t="inlineStr">
        <is>
          <t>30 days</t>
        </is>
      </c>
    </row>
    <row r="8">
      <c r="A8" s="4" t="inlineStr">
        <is>
          <t>Maximum [Member]</t>
        </is>
      </c>
    </row>
    <row r="9">
      <c r="A9" s="3" t="inlineStr">
        <is>
          <t>Policies</t>
        </is>
      </c>
    </row>
    <row r="10">
      <c r="A10" s="4" t="inlineStr">
        <is>
          <t>Period settlement statements are received</t>
        </is>
      </c>
      <c r="B10"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Impairment of oil and natural gas properties</t>
        </is>
      </c>
      <c r="D4" s="6" t="n">
        <v>0</v>
      </c>
    </row>
    <row r="5">
      <c r="A5" s="4" t="inlineStr">
        <is>
          <t>Potentially dilutive (in shares)</t>
        </is>
      </c>
      <c r="B5" s="5" t="n">
        <v>4408</v>
      </c>
      <c r="C5" s="5" t="n">
        <v>506325</v>
      </c>
      <c r="D5" s="5" t="n">
        <v>76209</v>
      </c>
      <c r="E5" s="5" t="n">
        <v>414383</v>
      </c>
    </row>
    <row r="6">
      <c r="A6" s="4" t="inlineStr">
        <is>
          <t>Restricted assets, percent of net assets</t>
        </is>
      </c>
      <c r="B6" s="4" t="inlineStr">
        <is>
          <t>25.00%</t>
        </is>
      </c>
      <c r="D6" s="4" t="inlineStr">
        <is>
          <t>25.00%</t>
        </is>
      </c>
    </row>
    <row r="7">
      <c r="A7" s="4" t="inlineStr">
        <is>
          <t>Proved property [Member]</t>
        </is>
      </c>
    </row>
    <row r="8">
      <c r="A8" s="3" t="inlineStr">
        <is>
          <t>Significant Accounting Policies [Line Items]</t>
        </is>
      </c>
    </row>
    <row r="9">
      <c r="A9" s="4" t="inlineStr">
        <is>
          <t>Impairment of oil and natural gas properties</t>
        </is>
      </c>
      <c r="E9" s="8" t="n">
        <v>143.3</v>
      </c>
    </row>
    <row r="10">
      <c r="A10" s="4" t="inlineStr">
        <is>
          <t>Unproved property [Member]</t>
        </is>
      </c>
    </row>
    <row r="11">
      <c r="A11" s="3" t="inlineStr">
        <is>
          <t>Significant Accounting Policies [Line Items]</t>
        </is>
      </c>
    </row>
    <row r="12">
      <c r="A12" s="4" t="inlineStr">
        <is>
          <t>Impairment of oil and natural gas properties</t>
        </is>
      </c>
      <c r="D12" s="8" t="n">
        <v>0.2</v>
      </c>
      <c r="E12" s="8" t="n">
        <v>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Common stock, par value (in dollars per share)</t>
        </is>
      </c>
      <c r="B3" s="7" t="n">
        <v>0.04</v>
      </c>
      <c r="C3" s="7" t="n">
        <v>0.04</v>
      </c>
    </row>
    <row r="4">
      <c r="A4" s="4" t="inlineStr">
        <is>
          <t>Common stock, shares authorized</t>
        </is>
      </c>
      <c r="B4" s="5" t="n">
        <v>400000000</v>
      </c>
      <c r="C4" s="5" t="n">
        <v>400000000</v>
      </c>
    </row>
    <row r="5">
      <c r="A5" s="4" t="inlineStr">
        <is>
          <t>Common stock, shares issued</t>
        </is>
      </c>
      <c r="B5" s="5" t="n">
        <v>201438451</v>
      </c>
      <c r="C5" s="5" t="n">
        <v>173830390</v>
      </c>
    </row>
    <row r="6">
      <c r="A6" s="4" t="inlineStr">
        <is>
          <t>Common stock, shares outstanding</t>
        </is>
      </c>
      <c r="B6" s="5" t="n">
        <v>201182259</v>
      </c>
      <c r="C6" s="5" t="n">
        <v>173737816</v>
      </c>
    </row>
    <row r="7">
      <c r="A7" s="4" t="inlineStr">
        <is>
          <t>Treasury stock, shares</t>
        </is>
      </c>
      <c r="B7" s="5" t="n">
        <v>256192</v>
      </c>
      <c r="C7" s="5" t="n">
        <v>9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5" customWidth="1" min="2" max="2"/>
    <col width="21" customWidth="1" min="3" max="3"/>
    <col width="20" customWidth="1" min="4" max="4"/>
    <col width="21" customWidth="1" min="5" max="5"/>
    <col width="21" customWidth="1" min="6" max="6"/>
    <col width="14" customWidth="1" min="7" max="7"/>
  </cols>
  <sheetData>
    <row r="1">
      <c r="A1" s="1" t="inlineStr">
        <is>
          <t>Acquisitions and Dispositions (Details) $ in Thousands</t>
        </is>
      </c>
      <c r="B1" s="2" t="inlineStr">
        <is>
          <t>Jul. 07, 2021USD ($)Bcfe</t>
        </is>
      </c>
      <c r="C1" s="2" t="inlineStr">
        <is>
          <t>Feb. 01, 2021USD ($)</t>
        </is>
      </c>
      <c r="D1" s="2" t="inlineStr">
        <is>
          <t>Jan. 21, 2021shares</t>
        </is>
      </c>
      <c r="E1" s="2" t="inlineStr">
        <is>
          <t>Jun. 30, 2021USD ($)</t>
        </is>
      </c>
      <c r="F1" s="2" t="inlineStr">
        <is>
          <t>Jun. 30, 2020USD ($)</t>
        </is>
      </c>
      <c r="G1" s="2" t="inlineStr">
        <is>
          <t>Jun. 07, 2021</t>
        </is>
      </c>
    </row>
    <row r="2">
      <c r="A2" s="3" t="inlineStr">
        <is>
          <t>Acquisition</t>
        </is>
      </c>
    </row>
    <row r="3">
      <c r="A3" s="4" t="inlineStr">
        <is>
          <t>Acquisition deposit</t>
        </is>
      </c>
      <c r="E3" s="6" t="n">
        <v>-7138</v>
      </c>
      <c r="F3" s="6" t="n">
        <v>-36</v>
      </c>
    </row>
    <row r="4">
      <c r="A4" s="4" t="inlineStr">
        <is>
          <t>ConocoPhillips Gas Assets [Member] | Subsequent Event [Member]</t>
        </is>
      </c>
    </row>
    <row r="5">
      <c r="A5" s="3" t="inlineStr">
        <is>
          <t>Acquisition</t>
        </is>
      </c>
    </row>
    <row r="6">
      <c r="A6" s="4" t="inlineStr">
        <is>
          <t>Proved developed reserves (energy) | Bcfe</t>
        </is>
      </c>
      <c r="B6" s="5" t="n">
        <v>446</v>
      </c>
    </row>
    <row r="7">
      <c r="A7" s="4" t="inlineStr">
        <is>
          <t>Oil and gas asset acquisition</t>
        </is>
      </c>
      <c r="B7" s="6" t="n">
        <v>67000</v>
      </c>
    </row>
    <row r="8">
      <c r="A8" s="4" t="inlineStr">
        <is>
          <t>Combined Company [Member]</t>
        </is>
      </c>
    </row>
    <row r="9">
      <c r="A9" s="3" t="inlineStr">
        <is>
          <t>Acquisition</t>
        </is>
      </c>
    </row>
    <row r="10">
      <c r="A10" s="4" t="inlineStr">
        <is>
          <t>Ownership acquired (as a percent)</t>
        </is>
      </c>
      <c r="G10" s="4" t="inlineStr">
        <is>
          <t>24.00%</t>
        </is>
      </c>
    </row>
    <row r="11">
      <c r="A11" s="4" t="inlineStr">
        <is>
          <t>Combined Company [Member] | Independence Energy [Member]</t>
        </is>
      </c>
    </row>
    <row r="12">
      <c r="A12" s="3" t="inlineStr">
        <is>
          <t>Acquisition</t>
        </is>
      </c>
    </row>
    <row r="13">
      <c r="A13" s="4" t="inlineStr">
        <is>
          <t>Ownership acquired (as a percent)</t>
        </is>
      </c>
      <c r="G13" s="4" t="inlineStr">
        <is>
          <t>76.00%</t>
        </is>
      </c>
    </row>
    <row r="14">
      <c r="A14" s="4" t="inlineStr">
        <is>
          <t>Mid-Con [Member]</t>
        </is>
      </c>
    </row>
    <row r="15">
      <c r="A15" s="3" t="inlineStr">
        <is>
          <t>Acquisition</t>
        </is>
      </c>
    </row>
    <row r="16">
      <c r="A16" s="4" t="inlineStr">
        <is>
          <t>Right to receive shares (in shares) | shares</t>
        </is>
      </c>
      <c r="D16" s="9" t="n">
        <v>1.75</v>
      </c>
    </row>
    <row r="17">
      <c r="A17" s="4" t="inlineStr">
        <is>
          <t>Mid-Con acquisition (in shares) | shares</t>
        </is>
      </c>
      <c r="D17" s="5" t="n">
        <v>25552933</v>
      </c>
    </row>
    <row r="18">
      <c r="A18" s="4" t="inlineStr">
        <is>
          <t>Mid-Con [Member] | Mid-Con [Member] | John C Goff [Member]</t>
        </is>
      </c>
    </row>
    <row r="19">
      <c r="A19" s="3" t="inlineStr">
        <is>
          <t>Acquisition</t>
        </is>
      </c>
    </row>
    <row r="20">
      <c r="A20" s="4" t="inlineStr">
        <is>
          <t>Equity method investment, ownership percentage</t>
        </is>
      </c>
      <c r="D20" s="4" t="inlineStr">
        <is>
          <t>56.40%</t>
        </is>
      </c>
    </row>
    <row r="21">
      <c r="A21" s="4" t="inlineStr">
        <is>
          <t>Silvertip Acquisition [Member]</t>
        </is>
      </c>
    </row>
    <row r="22">
      <c r="A22" s="3" t="inlineStr">
        <is>
          <t>Acquisition</t>
        </is>
      </c>
    </row>
    <row r="23">
      <c r="A23" s="4" t="inlineStr">
        <is>
          <t>Initial purchase price</t>
        </is>
      </c>
      <c r="C23" s="6" t="n">
        <v>58000</v>
      </c>
    </row>
    <row r="24">
      <c r="A24" s="4" t="inlineStr">
        <is>
          <t>Acquisition deposit</t>
        </is>
      </c>
      <c r="C24" s="5" t="n">
        <v>7000</v>
      </c>
    </row>
    <row r="25">
      <c r="A25" s="4" t="inlineStr">
        <is>
          <t>Remaining cash payment</t>
        </is>
      </c>
      <c r="C25" s="6" t="n">
        <v>46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nsideration (Details) - USD ($) $ / shares in Units, $ in Thousands</t>
        </is>
      </c>
      <c r="B1" s="2" t="inlineStr">
        <is>
          <t>Feb. 01, 2021</t>
        </is>
      </c>
      <c r="C1" s="2" t="inlineStr">
        <is>
          <t>Jan. 21, 2021</t>
        </is>
      </c>
      <c r="D1" s="2" t="inlineStr">
        <is>
          <t>Feb. 01, 2021</t>
        </is>
      </c>
    </row>
    <row r="2">
      <c r="A2" s="4" t="inlineStr">
        <is>
          <t>Mid-Con [Member]</t>
        </is>
      </c>
    </row>
    <row r="3">
      <c r="A3" s="3" t="inlineStr">
        <is>
          <t>Consideration:</t>
        </is>
      </c>
    </row>
    <row r="4">
      <c r="A4" s="4" t="inlineStr">
        <is>
          <t>Mid-Con outstanding shares (in shares)</t>
        </is>
      </c>
      <c r="C4" s="5" t="n">
        <v>14602000</v>
      </c>
    </row>
    <row r="5">
      <c r="A5" s="4" t="inlineStr">
        <is>
          <t>Exchange ratio of Contango shares for Mid-Con common units (in shares)</t>
        </is>
      </c>
      <c r="C5" s="9" t="n">
        <v>1.75</v>
      </c>
    </row>
    <row r="6">
      <c r="A6" s="4" t="inlineStr">
        <is>
          <t>Contango common stock to be issued to Mid-Con unitholders (in shares)</t>
        </is>
      </c>
      <c r="C6" s="5" t="n">
        <v>25552933</v>
      </c>
    </row>
    <row r="7">
      <c r="A7" s="4" t="inlineStr">
        <is>
          <t>Issue price (in dollars per share)</t>
        </is>
      </c>
      <c r="C7" s="7" t="n">
        <v>3.13</v>
      </c>
    </row>
    <row r="8">
      <c r="A8" s="4" t="inlineStr">
        <is>
          <t>Stock consideration (in dollars)</t>
        </is>
      </c>
      <c r="C8" s="6" t="n">
        <v>79979</v>
      </c>
    </row>
    <row r="9">
      <c r="A9" s="4" t="inlineStr">
        <is>
          <t>Cash consideration in lieu of fractional shares</t>
        </is>
      </c>
      <c r="C9" s="5" t="n">
        <v>4</v>
      </c>
    </row>
    <row r="10">
      <c r="A10" s="4" t="inlineStr">
        <is>
          <t>Payment of revolving credit facility</t>
        </is>
      </c>
      <c r="C10" s="5" t="n">
        <v>68667</v>
      </c>
    </row>
    <row r="11">
      <c r="A11" s="4" t="inlineStr">
        <is>
          <t>Total consideration</t>
        </is>
      </c>
      <c r="C11" s="5" t="n">
        <v>148650</v>
      </c>
    </row>
    <row r="12">
      <c r="A12" s="3" t="inlineStr">
        <is>
          <t>Liabilities Assumed:</t>
        </is>
      </c>
    </row>
    <row r="13">
      <c r="A13" s="4" t="inlineStr">
        <is>
          <t>Accounts payable</t>
        </is>
      </c>
      <c r="C13" s="5" t="n">
        <v>8892</v>
      </c>
    </row>
    <row r="14">
      <c r="A14" s="4" t="inlineStr">
        <is>
          <t>Asset retirement obligations</t>
        </is>
      </c>
      <c r="C14" s="5" t="n">
        <v>28252</v>
      </c>
    </row>
    <row r="15">
      <c r="A15" s="4" t="inlineStr">
        <is>
          <t>Total liabilities assumed</t>
        </is>
      </c>
      <c r="C15" s="5" t="n">
        <v>37144</v>
      </c>
    </row>
    <row r="16">
      <c r="A16" s="3" t="inlineStr">
        <is>
          <t>Assets Acquired:</t>
        </is>
      </c>
    </row>
    <row r="17">
      <c r="A17" s="4" t="inlineStr">
        <is>
          <t>Cash and cash equivalents</t>
        </is>
      </c>
      <c r="C17" s="5" t="n">
        <v>3110</v>
      </c>
    </row>
    <row r="18">
      <c r="A18" s="4" t="inlineStr">
        <is>
          <t>Accounts receivable</t>
        </is>
      </c>
      <c r="C18" s="5" t="n">
        <v>5191</v>
      </c>
    </row>
    <row r="19">
      <c r="A19" s="4" t="inlineStr">
        <is>
          <t>Current derivative asset</t>
        </is>
      </c>
      <c r="C19" s="5" t="n">
        <v>1544</v>
      </c>
    </row>
    <row r="20">
      <c r="A20" s="4" t="inlineStr">
        <is>
          <t>Prepaid expenses</t>
        </is>
      </c>
      <c r="C20" s="5" t="n">
        <v>225</v>
      </c>
    </row>
    <row r="21">
      <c r="A21" s="4" t="inlineStr">
        <is>
          <t>Proved oil and natural gas properties</t>
        </is>
      </c>
      <c r="C21" s="5" t="n">
        <v>174331</v>
      </c>
    </row>
    <row r="22">
      <c r="A22" s="4" t="inlineStr">
        <is>
          <t>Other property and equipment</t>
        </is>
      </c>
      <c r="C22" s="5" t="n">
        <v>243</v>
      </c>
    </row>
    <row r="23">
      <c r="A23" s="4" t="inlineStr">
        <is>
          <t>Other non-current assets</t>
        </is>
      </c>
      <c r="C23" s="5" t="n">
        <v>1150</v>
      </c>
    </row>
    <row r="24">
      <c r="A24" s="4" t="inlineStr">
        <is>
          <t>Total assets acquired</t>
        </is>
      </c>
      <c r="C24" s="6" t="n">
        <v>185794</v>
      </c>
    </row>
    <row r="25">
      <c r="A25" s="4" t="inlineStr">
        <is>
          <t>Silvertip Acquisition [Member]</t>
        </is>
      </c>
    </row>
    <row r="26">
      <c r="A26" s="3" t="inlineStr">
        <is>
          <t>Consideration:</t>
        </is>
      </c>
    </row>
    <row r="27">
      <c r="A27" s="4" t="inlineStr">
        <is>
          <t>Initial purchase price</t>
        </is>
      </c>
      <c r="B27" s="6" t="n">
        <v>58000</v>
      </c>
    </row>
    <row r="28">
      <c r="A28" s="4" t="inlineStr">
        <is>
          <t>Cash</t>
        </is>
      </c>
      <c r="B28" s="5" t="n">
        <v>53261</v>
      </c>
      <c r="D28" s="6" t="n">
        <v>53200</v>
      </c>
    </row>
    <row r="29">
      <c r="A29" s="4" t="inlineStr">
        <is>
          <t>Closing adjustments</t>
        </is>
      </c>
      <c r="B29" s="5" t="n">
        <v>-4739</v>
      </c>
    </row>
    <row r="30">
      <c r="A30" s="4" t="inlineStr">
        <is>
          <t>Total consideration</t>
        </is>
      </c>
      <c r="B30" s="5" t="n">
        <v>53370</v>
      </c>
    </row>
    <row r="31">
      <c r="A31" s="4" t="inlineStr">
        <is>
          <t>Acquisition transaction costs</t>
        </is>
      </c>
      <c r="B31" s="5" t="n">
        <v>109</v>
      </c>
      <c r="D31" s="5" t="n">
        <v>109</v>
      </c>
    </row>
    <row r="32">
      <c r="A32" s="3" t="inlineStr">
        <is>
          <t>Liabilities Assumed:</t>
        </is>
      </c>
    </row>
    <row r="33">
      <c r="A33" s="4" t="inlineStr">
        <is>
          <t>Accounts payable</t>
        </is>
      </c>
      <c r="B33" s="5" t="n">
        <v>423</v>
      </c>
      <c r="D33" s="5" t="n">
        <v>423</v>
      </c>
    </row>
    <row r="34">
      <c r="A34" s="4" t="inlineStr">
        <is>
          <t>Lease liabilities</t>
        </is>
      </c>
      <c r="B34" s="5" t="n">
        <v>1014</v>
      </c>
      <c r="D34" s="5" t="n">
        <v>1014</v>
      </c>
    </row>
    <row r="35">
      <c r="A35" s="4" t="inlineStr">
        <is>
          <t>Asset retirement obligations</t>
        </is>
      </c>
      <c r="B35" s="5" t="n">
        <v>32367</v>
      </c>
      <c r="D35" s="5" t="n">
        <v>32367</v>
      </c>
    </row>
    <row r="36">
      <c r="A36" s="4" t="inlineStr">
        <is>
          <t>Total liabilities assumed</t>
        </is>
      </c>
      <c r="B36" s="5" t="n">
        <v>33804</v>
      </c>
      <c r="D36" s="5" t="n">
        <v>33804</v>
      </c>
    </row>
    <row r="37">
      <c r="A37" s="3" t="inlineStr">
        <is>
          <t>Assets Acquired:</t>
        </is>
      </c>
    </row>
    <row r="38">
      <c r="A38" s="4" t="inlineStr">
        <is>
          <t>Proved oil and natural gas properties</t>
        </is>
      </c>
      <c r="B38" s="5" t="n">
        <v>86160</v>
      </c>
      <c r="D38" s="5" t="n">
        <v>86160</v>
      </c>
    </row>
    <row r="39">
      <c r="A39" s="4" t="inlineStr">
        <is>
          <t>Right-of-use lease assets</t>
        </is>
      </c>
      <c r="B39" s="5" t="n">
        <v>1014</v>
      </c>
      <c r="D39" s="5" t="n">
        <v>1014</v>
      </c>
    </row>
    <row r="40">
      <c r="A40" s="4" t="inlineStr">
        <is>
          <t>Total assets acquired</t>
        </is>
      </c>
      <c r="B40" s="6" t="n">
        <v>87174</v>
      </c>
      <c r="D40" s="6" t="n">
        <v>87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Pro Forma (Details) $ / shares in Units, $ in Thousands</t>
        </is>
      </c>
      <c r="B1" s="2" t="inlineStr">
        <is>
          <t>12 Months Ended</t>
        </is>
      </c>
    </row>
    <row r="2">
      <c r="B2" s="2" t="inlineStr">
        <is>
          <t>Dec. 31, 2020USD ($)$ / shares</t>
        </is>
      </c>
    </row>
    <row r="3">
      <c r="A3" s="3" t="inlineStr">
        <is>
          <t>Pro forma information</t>
        </is>
      </c>
    </row>
    <row r="4">
      <c r="A4" s="4" t="inlineStr">
        <is>
          <t>Revenue | $</t>
        </is>
      </c>
      <c r="B4" s="6" t="n">
        <v>202442</v>
      </c>
    </row>
    <row r="5">
      <c r="A5" s="4" t="inlineStr">
        <is>
          <t>Net loss | $</t>
        </is>
      </c>
      <c r="B5" s="6" t="n">
        <v>-191975</v>
      </c>
    </row>
    <row r="6">
      <c r="A6" s="4" t="inlineStr">
        <is>
          <t>Basic earnings per share (in dollars per share) | $ / shares</t>
        </is>
      </c>
      <c r="B6" s="7" t="n">
        <v>-0.97</v>
      </c>
    </row>
    <row r="7">
      <c r="A7" s="4" t="inlineStr">
        <is>
          <t>Diluted earnings per share (in dollars per share) | $ / shares</t>
        </is>
      </c>
      <c r="B7" s="7" t="n">
        <v>-0.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Disposi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posals</t>
        </is>
      </c>
    </row>
    <row r="4">
      <c r="A4" s="4" t="inlineStr">
        <is>
          <t>Gain from sale of assets</t>
        </is>
      </c>
      <c r="B4" s="6" t="n">
        <v>131</v>
      </c>
      <c r="C4" s="6" t="n">
        <v>4406</v>
      </c>
      <c r="D4" s="6" t="n">
        <v>348</v>
      </c>
      <c r="E4" s="6" t="n">
        <v>4433</v>
      </c>
    </row>
    <row r="5">
      <c r="A5" s="4" t="inlineStr">
        <is>
          <t>Proceeds from sale</t>
        </is>
      </c>
      <c r="D5" s="5" t="n">
        <v>2775</v>
      </c>
      <c r="E5" s="5" t="n">
        <v>339</v>
      </c>
    </row>
    <row r="6">
      <c r="A6" s="4" t="inlineStr">
        <is>
          <t>Disposal Group, Disposed of by Sale, Not Discontinued Operations [Member]</t>
        </is>
      </c>
    </row>
    <row r="7">
      <c r="A7" s="3" t="inlineStr">
        <is>
          <t>Disposals</t>
        </is>
      </c>
    </row>
    <row r="8">
      <c r="A8" s="4" t="inlineStr">
        <is>
          <t>Gain from sale of assets</t>
        </is>
      </c>
      <c r="D8" s="5" t="n">
        <v>300</v>
      </c>
      <c r="E8" s="5" t="n">
        <v>4400</v>
      </c>
    </row>
    <row r="9">
      <c r="A9" s="4" t="inlineStr">
        <is>
          <t>Proceeds from sale</t>
        </is>
      </c>
      <c r="D9" s="5" t="n">
        <v>2800</v>
      </c>
      <c r="E9" s="5" t="n">
        <v>500</v>
      </c>
    </row>
    <row r="10">
      <c r="A10" s="4" t="inlineStr">
        <is>
          <t>Buyer assumed asset retirement obligation</t>
        </is>
      </c>
      <c r="D10" s="6" t="n">
        <v>4600</v>
      </c>
      <c r="E10" s="6" t="n">
        <v>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Jun. 30, 2021USD ($)</t>
        </is>
      </c>
    </row>
    <row r="2">
      <c r="A2" s="3" t="inlineStr">
        <is>
          <t>Fair Value, Assets and Liabilities Measured on Recurring and Nonrecurring Basis [Line Items]</t>
        </is>
      </c>
    </row>
    <row r="3">
      <c r="A3" s="4" t="inlineStr">
        <is>
          <t>Commodity price contracts - liabilities</t>
        </is>
      </c>
      <c r="B3" s="6" t="n">
        <v>58669</v>
      </c>
    </row>
    <row r="4">
      <c r="A4" s="4" t="inlineStr">
        <is>
          <t>Level 2 [Member]</t>
        </is>
      </c>
    </row>
    <row r="5">
      <c r="A5" s="3" t="inlineStr">
        <is>
          <t>Fair Value, Assets and Liabilities Measured on Recurring and Nonrecurring Basis [Line Items]</t>
        </is>
      </c>
    </row>
    <row r="6">
      <c r="A6" s="4" t="inlineStr">
        <is>
          <t>Commodity price contracts - liabilities</t>
        </is>
      </c>
      <c r="B6" s="6" t="n">
        <v>58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1" customWidth="1" min="1" max="1"/>
    <col width="33" customWidth="1" min="2" max="2"/>
    <col width="26" customWidth="1" min="3" max="3"/>
  </cols>
  <sheetData>
    <row r="1">
      <c r="A1" s="1" t="inlineStr">
        <is>
          <t>Derivative Instruments - Derivative Contracts (Details) $ in Thousands</t>
        </is>
      </c>
      <c r="B1" s="2" t="inlineStr">
        <is>
          <t>6 Months Ended</t>
        </is>
      </c>
    </row>
    <row r="2">
      <c r="B2" s="2" t="inlineStr">
        <is>
          <t>Jun. 30, 2021USD ($)item$ / item</t>
        </is>
      </c>
      <c r="C2" s="2" t="inlineStr">
        <is>
          <t>Aug. 11, 2021item$ / item</t>
        </is>
      </c>
    </row>
    <row r="3">
      <c r="A3" s="3" t="inlineStr">
        <is>
          <t>Derivative [Line Items]</t>
        </is>
      </c>
    </row>
    <row r="4">
      <c r="A4" s="4" t="inlineStr">
        <is>
          <t>Fair Value | $</t>
        </is>
      </c>
      <c r="B4" s="6" t="n">
        <v>-58669</v>
      </c>
    </row>
    <row r="5">
      <c r="A5" s="4" t="inlineStr">
        <is>
          <t>Swap [Member]</t>
        </is>
      </c>
    </row>
    <row r="6">
      <c r="A6" s="3" t="inlineStr">
        <is>
          <t>Derivative [Line Items]</t>
        </is>
      </c>
    </row>
    <row r="7">
      <c r="A7" s="4" t="inlineStr">
        <is>
          <t>Percentage of hedge</t>
        </is>
      </c>
      <c r="B7" s="4" t="inlineStr">
        <is>
          <t>95.00%</t>
        </is>
      </c>
    </row>
    <row r="8">
      <c r="A8" s="4" t="inlineStr">
        <is>
          <t>Oil [Member] | Derivative Contract Period 2021 [Member]</t>
        </is>
      </c>
    </row>
    <row r="9">
      <c r="A9" s="3" t="inlineStr">
        <is>
          <t>Derivative [Line Items]</t>
        </is>
      </c>
    </row>
    <row r="10">
      <c r="A10" s="4" t="inlineStr">
        <is>
          <t>Volume | item</t>
        </is>
      </c>
      <c r="B10" s="10" t="n">
        <v>1.2</v>
      </c>
    </row>
    <row r="11">
      <c r="A11" s="4" t="inlineStr">
        <is>
          <t>Average floor (dollar per unit)</t>
        </is>
      </c>
      <c r="B11" s="9" t="n">
        <v>56.61</v>
      </c>
    </row>
    <row r="12">
      <c r="A12" s="4" t="inlineStr">
        <is>
          <t>Oil [Member] | Derivative Contract Period 2022 [Member]</t>
        </is>
      </c>
    </row>
    <row r="13">
      <c r="A13" s="3" t="inlineStr">
        <is>
          <t>Derivative [Line Items]</t>
        </is>
      </c>
    </row>
    <row r="14">
      <c r="A14" s="4" t="inlineStr">
        <is>
          <t>Volume | item</t>
        </is>
      </c>
      <c r="B14" s="10" t="n">
        <v>1.9</v>
      </c>
    </row>
    <row r="15">
      <c r="A15" s="4" t="inlineStr">
        <is>
          <t>Average floor (dollar per unit)</t>
        </is>
      </c>
      <c r="B15" s="9" t="n">
        <v>53.39</v>
      </c>
    </row>
    <row r="16">
      <c r="A16" s="4" t="inlineStr">
        <is>
          <t>Oil [Member] | Collar Options [Member] | Q3 2021 [Member]</t>
        </is>
      </c>
    </row>
    <row r="17">
      <c r="A17" s="3" t="inlineStr">
        <is>
          <t>Derivative [Line Items]</t>
        </is>
      </c>
    </row>
    <row r="18">
      <c r="A18" s="4" t="inlineStr">
        <is>
          <t>Volume | item</t>
        </is>
      </c>
      <c r="B18" s="5" t="n">
        <v>60941</v>
      </c>
    </row>
    <row r="19">
      <c r="A19" s="4" t="inlineStr">
        <is>
          <t>Average floor (dollar per unit)</t>
        </is>
      </c>
      <c r="B19" s="5" t="n">
        <v>52</v>
      </c>
    </row>
    <row r="20">
      <c r="A20" s="4" t="inlineStr">
        <is>
          <t>Average cap (dollar per unit)</t>
        </is>
      </c>
      <c r="B20" s="9" t="n">
        <v>58.8</v>
      </c>
    </row>
    <row r="21">
      <c r="A21" s="4" t="inlineStr">
        <is>
          <t>Fair Value | $</t>
        </is>
      </c>
      <c r="B21" s="6" t="n">
        <v>-840</v>
      </c>
    </row>
    <row r="22">
      <c r="A22" s="4" t="inlineStr">
        <is>
          <t>Oil [Member] | Collar Options [Member] | Q4 2021 [Member]</t>
        </is>
      </c>
    </row>
    <row r="23">
      <c r="A23" s="3" t="inlineStr">
        <is>
          <t>Derivative [Line Items]</t>
        </is>
      </c>
    </row>
    <row r="24">
      <c r="A24" s="4" t="inlineStr">
        <is>
          <t>Volume | item</t>
        </is>
      </c>
      <c r="B24" s="5" t="n">
        <v>60251</v>
      </c>
    </row>
    <row r="25">
      <c r="A25" s="4" t="inlineStr">
        <is>
          <t>Average floor (dollar per unit)</t>
        </is>
      </c>
      <c r="B25" s="5" t="n">
        <v>52</v>
      </c>
    </row>
    <row r="26">
      <c r="A26" s="4" t="inlineStr">
        <is>
          <t>Average cap (dollar per unit)</t>
        </is>
      </c>
      <c r="B26" s="9" t="n">
        <v>58.8</v>
      </c>
    </row>
    <row r="27">
      <c r="A27" s="4" t="inlineStr">
        <is>
          <t>Fair Value | $</t>
        </is>
      </c>
      <c r="B27" s="6" t="n">
        <v>-727</v>
      </c>
    </row>
    <row r="28">
      <c r="A28" s="4" t="inlineStr">
        <is>
          <t>Oil [Member] | Swap [Member] | Q3 2021 [Member]</t>
        </is>
      </c>
    </row>
    <row r="29">
      <c r="A29" s="3" t="inlineStr">
        <is>
          <t>Derivative [Line Items]</t>
        </is>
      </c>
    </row>
    <row r="30">
      <c r="A30" s="4" t="inlineStr">
        <is>
          <t>Volume | item</t>
        </is>
      </c>
      <c r="B30" s="5" t="n">
        <v>579941</v>
      </c>
    </row>
    <row r="31">
      <c r="A31" s="4" t="inlineStr">
        <is>
          <t>Average swap (dollar per unit)</t>
        </is>
      </c>
      <c r="B31" s="9" t="n">
        <v>57.15</v>
      </c>
    </row>
    <row r="32">
      <c r="A32" s="4" t="inlineStr">
        <is>
          <t>Fair Value | $</t>
        </is>
      </c>
      <c r="B32" s="6" t="n">
        <v>-8833</v>
      </c>
    </row>
    <row r="33">
      <c r="A33" s="4" t="inlineStr">
        <is>
          <t>Oil [Member] | Swap [Member] | Q4 2021 [Member]</t>
        </is>
      </c>
    </row>
    <row r="34">
      <c r="A34" s="3" t="inlineStr">
        <is>
          <t>Derivative [Line Items]</t>
        </is>
      </c>
    </row>
    <row r="35">
      <c r="A35" s="4" t="inlineStr">
        <is>
          <t>Volume | item</t>
        </is>
      </c>
      <c r="B35" s="5" t="n">
        <v>547251</v>
      </c>
    </row>
    <row r="36">
      <c r="A36" s="4" t="inlineStr">
        <is>
          <t>Average swap (dollar per unit)</t>
        </is>
      </c>
      <c r="B36" s="9" t="n">
        <v>57.06</v>
      </c>
    </row>
    <row r="37">
      <c r="A37" s="4" t="inlineStr">
        <is>
          <t>Fair Value | $</t>
        </is>
      </c>
      <c r="B37" s="6" t="n">
        <v>-7039</v>
      </c>
    </row>
    <row r="38">
      <c r="A38" s="4" t="inlineStr">
        <is>
          <t>Oil [Member] | Swap [Member] | Q1 2022 [Member]</t>
        </is>
      </c>
    </row>
    <row r="39">
      <c r="A39" s="3" t="inlineStr">
        <is>
          <t>Derivative [Line Items]</t>
        </is>
      </c>
    </row>
    <row r="40">
      <c r="A40" s="4" t="inlineStr">
        <is>
          <t>Volume | item</t>
        </is>
      </c>
      <c r="B40" s="5" t="n">
        <v>585000</v>
      </c>
    </row>
    <row r="41">
      <c r="A41" s="4" t="inlineStr">
        <is>
          <t>Average swap (dollar per unit)</t>
        </is>
      </c>
      <c r="B41" s="9" t="n">
        <v>56.34</v>
      </c>
    </row>
    <row r="42">
      <c r="A42" s="4" t="inlineStr">
        <is>
          <t>Fair Value | $</t>
        </is>
      </c>
      <c r="B42" s="6" t="n">
        <v>-6821</v>
      </c>
    </row>
    <row r="43">
      <c r="A43" s="4" t="inlineStr">
        <is>
          <t>Oil [Member] | Swap [Member] | Q2 2022 [Member]</t>
        </is>
      </c>
    </row>
    <row r="44">
      <c r="A44" s="3" t="inlineStr">
        <is>
          <t>Derivative [Line Items]</t>
        </is>
      </c>
    </row>
    <row r="45">
      <c r="A45" s="4" t="inlineStr">
        <is>
          <t>Volume | item</t>
        </is>
      </c>
      <c r="B45" s="5" t="n">
        <v>473000</v>
      </c>
    </row>
    <row r="46">
      <c r="A46" s="4" t="inlineStr">
        <is>
          <t>Average swap (dollar per unit)</t>
        </is>
      </c>
      <c r="B46" s="9" t="n">
        <v>52.92</v>
      </c>
    </row>
    <row r="47">
      <c r="A47" s="4" t="inlineStr">
        <is>
          <t>Fair Value | $</t>
        </is>
      </c>
      <c r="B47" s="6" t="n">
        <v>-6377</v>
      </c>
    </row>
    <row r="48">
      <c r="A48" s="4" t="inlineStr">
        <is>
          <t>Oil [Member] | Swap [Member] | Q3 2022 [Member]</t>
        </is>
      </c>
    </row>
    <row r="49">
      <c r="A49" s="3" t="inlineStr">
        <is>
          <t>Derivative [Line Items]</t>
        </is>
      </c>
    </row>
    <row r="50">
      <c r="A50" s="4" t="inlineStr">
        <is>
          <t>Volume | item</t>
        </is>
      </c>
      <c r="B50" s="5" t="n">
        <v>417000</v>
      </c>
    </row>
    <row r="51">
      <c r="A51" s="4" t="inlineStr">
        <is>
          <t>Average swap (dollar per unit)</t>
        </is>
      </c>
      <c r="B51" s="9" t="n">
        <v>51.27</v>
      </c>
    </row>
    <row r="52">
      <c r="A52" s="4" t="inlineStr">
        <is>
          <t>Fair Value | $</t>
        </is>
      </c>
      <c r="B52" s="6" t="n">
        <v>-5664</v>
      </c>
    </row>
    <row r="53">
      <c r="A53" s="4" t="inlineStr">
        <is>
          <t>Oil [Member] | Swap [Member] | Q4 2022 [Member]</t>
        </is>
      </c>
    </row>
    <row r="54">
      <c r="A54" s="3" t="inlineStr">
        <is>
          <t>Derivative [Line Items]</t>
        </is>
      </c>
    </row>
    <row r="55">
      <c r="A55" s="4" t="inlineStr">
        <is>
          <t>Volume | item</t>
        </is>
      </c>
      <c r="B55" s="5" t="n">
        <v>407000</v>
      </c>
    </row>
    <row r="56">
      <c r="A56" s="4" t="inlineStr">
        <is>
          <t>Average swap (dollar per unit)</t>
        </is>
      </c>
      <c r="B56" s="9" t="n">
        <v>51.86</v>
      </c>
    </row>
    <row r="57">
      <c r="A57" s="4" t="inlineStr">
        <is>
          <t>Fair Value | $</t>
        </is>
      </c>
      <c r="B57" s="6" t="n">
        <v>-4776</v>
      </c>
    </row>
    <row r="58">
      <c r="A58" s="4" t="inlineStr">
        <is>
          <t>Oil [Member] | Swap [Member] | Q1 2023 [Member]</t>
        </is>
      </c>
    </row>
    <row r="59">
      <c r="A59" s="3" t="inlineStr">
        <is>
          <t>Derivative [Line Items]</t>
        </is>
      </c>
    </row>
    <row r="60">
      <c r="A60" s="4" t="inlineStr">
        <is>
          <t>Volume | item</t>
        </is>
      </c>
      <c r="B60" s="5" t="n">
        <v>380000</v>
      </c>
    </row>
    <row r="61">
      <c r="A61" s="4" t="inlineStr">
        <is>
          <t>Average swap (dollar per unit)</t>
        </is>
      </c>
      <c r="B61" s="9" t="n">
        <v>53.15</v>
      </c>
    </row>
    <row r="62">
      <c r="A62" s="4" t="inlineStr">
        <is>
          <t>Fair Value | $</t>
        </is>
      </c>
      <c r="B62" s="6" t="n">
        <v>-3570</v>
      </c>
    </row>
    <row r="63">
      <c r="A63" s="4" t="inlineStr">
        <is>
          <t>Oil [Member] | Swap [Member] | Q2 2023 [Member]</t>
        </is>
      </c>
    </row>
    <row r="64">
      <c r="A64" s="3" t="inlineStr">
        <is>
          <t>Derivative [Line Items]</t>
        </is>
      </c>
    </row>
    <row r="65">
      <c r="A65" s="4" t="inlineStr">
        <is>
          <t>Volume | item</t>
        </is>
      </c>
      <c r="B65" s="5" t="n">
        <v>150000</v>
      </c>
    </row>
    <row r="66">
      <c r="A66" s="4" t="inlineStr">
        <is>
          <t>Average swap (dollar per unit)</t>
        </is>
      </c>
      <c r="B66" s="9" t="n">
        <v>58.43</v>
      </c>
    </row>
    <row r="67">
      <c r="A67" s="4" t="inlineStr">
        <is>
          <t>Fair Value | $</t>
        </is>
      </c>
      <c r="B67" s="6" t="n">
        <v>-564</v>
      </c>
    </row>
    <row r="68">
      <c r="A68" s="4" t="inlineStr">
        <is>
          <t>Natural Gas [Member] | Derivative Contract Period 2021 [Member]</t>
        </is>
      </c>
    </row>
    <row r="69">
      <c r="A69" s="3" t="inlineStr">
        <is>
          <t>Derivative [Line Items]</t>
        </is>
      </c>
    </row>
    <row r="70">
      <c r="A70" s="4" t="inlineStr">
        <is>
          <t>Volume | item</t>
        </is>
      </c>
      <c r="B70" s="10" t="n">
        <v>8.199999999999999</v>
      </c>
    </row>
    <row r="71">
      <c r="A71" s="4" t="inlineStr">
        <is>
          <t>Average floor (dollar per unit)</t>
        </is>
      </c>
      <c r="B71" s="9" t="n">
        <v>2.94</v>
      </c>
    </row>
    <row r="72">
      <c r="A72" s="4" t="inlineStr">
        <is>
          <t>Natural Gas [Member] | Derivative Contract Period 2022 [Member]</t>
        </is>
      </c>
    </row>
    <row r="73">
      <c r="A73" s="3" t="inlineStr">
        <is>
          <t>Derivative [Line Items]</t>
        </is>
      </c>
    </row>
    <row r="74">
      <c r="A74" s="4" t="inlineStr">
        <is>
          <t>Volume | item</t>
        </is>
      </c>
      <c r="B74" s="10" t="n">
        <v>16.3</v>
      </c>
    </row>
    <row r="75">
      <c r="A75" s="4" t="inlineStr">
        <is>
          <t>Average floor (dollar per unit)</t>
        </is>
      </c>
      <c r="B75" s="9" t="n">
        <v>2.78</v>
      </c>
    </row>
    <row r="76">
      <c r="A76" s="4" t="inlineStr">
        <is>
          <t>Natural Gas [Member] | Collar Options [Member] | Q4 2021 [Member]</t>
        </is>
      </c>
    </row>
    <row r="77">
      <c r="A77" s="3" t="inlineStr">
        <is>
          <t>Derivative [Line Items]</t>
        </is>
      </c>
    </row>
    <row r="78">
      <c r="A78" s="4" t="inlineStr">
        <is>
          <t>Volume | item</t>
        </is>
      </c>
      <c r="B78" s="5" t="n">
        <v>400000</v>
      </c>
    </row>
    <row r="79">
      <c r="A79" s="4" t="inlineStr">
        <is>
          <t>Average floor (dollar per unit)</t>
        </is>
      </c>
      <c r="B79" s="5" t="n">
        <v>3</v>
      </c>
    </row>
    <row r="80">
      <c r="A80" s="4" t="inlineStr">
        <is>
          <t>Average cap (dollar per unit)</t>
        </is>
      </c>
      <c r="B80" s="9" t="n">
        <v>3.41</v>
      </c>
    </row>
    <row r="81">
      <c r="A81" s="4" t="inlineStr">
        <is>
          <t>Fair Value | $</t>
        </is>
      </c>
      <c r="B81" s="6" t="n">
        <v>-175</v>
      </c>
    </row>
    <row r="82">
      <c r="A82" s="4" t="inlineStr">
        <is>
          <t>Natural Gas [Member] | Collar Options [Member] | Q1 2022 [Member]</t>
        </is>
      </c>
    </row>
    <row r="83">
      <c r="A83" s="3" t="inlineStr">
        <is>
          <t>Derivative [Line Items]</t>
        </is>
      </c>
    </row>
    <row r="84">
      <c r="A84" s="4" t="inlineStr">
        <is>
          <t>Volume | item</t>
        </is>
      </c>
      <c r="B84" s="5" t="n">
        <v>510000</v>
      </c>
    </row>
    <row r="85">
      <c r="A85" s="4" t="inlineStr">
        <is>
          <t>Average floor (dollar per unit)</t>
        </is>
      </c>
      <c r="B85" s="5" t="n">
        <v>3</v>
      </c>
    </row>
    <row r="86">
      <c r="A86" s="4" t="inlineStr">
        <is>
          <t>Average cap (dollar per unit)</t>
        </is>
      </c>
      <c r="B86" s="9" t="n">
        <v>3.41</v>
      </c>
    </row>
    <row r="87">
      <c r="A87" s="4" t="inlineStr">
        <is>
          <t>Fair Value | $</t>
        </is>
      </c>
      <c r="B87" s="6" t="n">
        <v>-234</v>
      </c>
    </row>
    <row r="88">
      <c r="A88" s="4" t="inlineStr">
        <is>
          <t>Natural Gas [Member] | Collar Options [Member] | Q1 2023 [Member]</t>
        </is>
      </c>
    </row>
    <row r="89">
      <c r="A89" s="3" t="inlineStr">
        <is>
          <t>Derivative [Line Items]</t>
        </is>
      </c>
    </row>
    <row r="90">
      <c r="A90" s="4" t="inlineStr">
        <is>
          <t>Volume | item</t>
        </is>
      </c>
      <c r="B90" s="5" t="n">
        <v>550000</v>
      </c>
    </row>
    <row r="91">
      <c r="A91" s="4" t="inlineStr">
        <is>
          <t>Average floor (dollar per unit)</t>
        </is>
      </c>
      <c r="B91" s="9" t="n">
        <v>2.63</v>
      </c>
    </row>
    <row r="92">
      <c r="A92" s="4" t="inlineStr">
        <is>
          <t>Average cap (dollar per unit)</t>
        </is>
      </c>
      <c r="B92" s="9" t="n">
        <v>3.01</v>
      </c>
    </row>
    <row r="93">
      <c r="A93" s="4" t="inlineStr">
        <is>
          <t>Fair Value | $</t>
        </is>
      </c>
      <c r="B93" s="6" t="n">
        <v>-140</v>
      </c>
    </row>
    <row r="94">
      <c r="A94" s="4" t="inlineStr">
        <is>
          <t>Natural Gas [Member] | Swap [Member] | Q3 2021 [Member]</t>
        </is>
      </c>
    </row>
    <row r="95">
      <c r="A95" s="3" t="inlineStr">
        <is>
          <t>Derivative [Line Items]</t>
        </is>
      </c>
    </row>
    <row r="96">
      <c r="A96" s="4" t="inlineStr">
        <is>
          <t>Volume | item</t>
        </is>
      </c>
      <c r="B96" s="5" t="n">
        <v>3140000</v>
      </c>
      <c r="C96" s="5" t="n">
        <v>725000</v>
      </c>
    </row>
    <row r="97">
      <c r="A97" s="4" t="inlineStr">
        <is>
          <t>Average swap (dollar per unit)</t>
        </is>
      </c>
      <c r="B97" s="9" t="n">
        <v>2.71</v>
      </c>
      <c r="C97" s="9" t="n">
        <v>3.71</v>
      </c>
    </row>
    <row r="98">
      <c r="A98" s="4" t="inlineStr">
        <is>
          <t>Fair Value | $</t>
        </is>
      </c>
      <c r="B98" s="6" t="n">
        <v>-2898</v>
      </c>
    </row>
    <row r="99">
      <c r="A99" s="4" t="inlineStr">
        <is>
          <t>Natural Gas [Member] | Swap [Member] | Q4 2021 [Member]</t>
        </is>
      </c>
    </row>
    <row r="100">
      <c r="A100" s="3" t="inlineStr">
        <is>
          <t>Derivative [Line Items]</t>
        </is>
      </c>
    </row>
    <row r="101">
      <c r="A101" s="4" t="inlineStr">
        <is>
          <t>Volume | item</t>
        </is>
      </c>
      <c r="B101" s="5" t="n">
        <v>3000000</v>
      </c>
      <c r="C101" s="5" t="n">
        <v>975000</v>
      </c>
    </row>
    <row r="102">
      <c r="A102" s="4" t="inlineStr">
        <is>
          <t>Average swap (dollar per unit)</t>
        </is>
      </c>
      <c r="B102" s="9" t="n">
        <v>2.63</v>
      </c>
      <c r="C102" s="9" t="n">
        <v>3.71</v>
      </c>
    </row>
    <row r="103">
      <c r="A103" s="4" t="inlineStr">
        <is>
          <t>Fair Value | $</t>
        </is>
      </c>
      <c r="B103" s="6" t="n">
        <v>-3134</v>
      </c>
    </row>
    <row r="104">
      <c r="A104" s="4" t="inlineStr">
        <is>
          <t>Natural Gas [Member] | Swap [Member] | Q1 2022 [Member]</t>
        </is>
      </c>
    </row>
    <row r="105">
      <c r="A105" s="3" t="inlineStr">
        <is>
          <t>Derivative [Line Items]</t>
        </is>
      </c>
    </row>
    <row r="106">
      <c r="A106" s="4" t="inlineStr">
        <is>
          <t>Volume | item</t>
        </is>
      </c>
      <c r="B106" s="5" t="n">
        <v>3090000</v>
      </c>
      <c r="C106" s="5" t="n">
        <v>900000</v>
      </c>
    </row>
    <row r="107">
      <c r="A107" s="4" t="inlineStr">
        <is>
          <t>Average swap (dollar per unit)</t>
        </is>
      </c>
      <c r="B107" s="9" t="n">
        <v>2.69</v>
      </c>
      <c r="C107" s="9" t="n">
        <v>3.1</v>
      </c>
    </row>
    <row r="108">
      <c r="A108" s="4" t="inlineStr">
        <is>
          <t>Fair Value | $</t>
        </is>
      </c>
      <c r="B108" s="6" t="n">
        <v>-3037</v>
      </c>
    </row>
    <row r="109">
      <c r="A109" s="4" t="inlineStr">
        <is>
          <t>Natural Gas [Member] | Swap [Member] | Q2 2022 [Member]</t>
        </is>
      </c>
    </row>
    <row r="110">
      <c r="A110" s="3" t="inlineStr">
        <is>
          <t>Derivative [Line Items]</t>
        </is>
      </c>
    </row>
    <row r="111">
      <c r="A111" s="4" t="inlineStr">
        <is>
          <t>Volume | item</t>
        </is>
      </c>
      <c r="B111" s="5" t="n">
        <v>2425000</v>
      </c>
      <c r="C111" s="5" t="n">
        <v>1950000</v>
      </c>
    </row>
    <row r="112">
      <c r="A112" s="4" t="inlineStr">
        <is>
          <t>Average swap (dollar per unit)</t>
        </is>
      </c>
      <c r="B112" s="9" t="n">
        <v>2.51</v>
      </c>
      <c r="C112" s="9" t="n">
        <v>3.1</v>
      </c>
    </row>
    <row r="113">
      <c r="A113" s="4" t="inlineStr">
        <is>
          <t>Fair Value | $</t>
        </is>
      </c>
      <c r="B113" s="6" t="n">
        <v>-1061</v>
      </c>
    </row>
    <row r="114">
      <c r="A114" s="4" t="inlineStr">
        <is>
          <t>Natural Gas [Member] | Swap [Member] | Q3 2022 [Member]</t>
        </is>
      </c>
    </row>
    <row r="115">
      <c r="A115" s="3" t="inlineStr">
        <is>
          <t>Derivative [Line Items]</t>
        </is>
      </c>
    </row>
    <row r="116">
      <c r="A116" s="4" t="inlineStr">
        <is>
          <t>Volume | item</t>
        </is>
      </c>
      <c r="B116" s="5" t="n">
        <v>2300000</v>
      </c>
      <c r="C116" s="5" t="n">
        <v>1350000</v>
      </c>
    </row>
    <row r="117">
      <c r="A117" s="4" t="inlineStr">
        <is>
          <t>Average swap (dollar per unit)</t>
        </is>
      </c>
      <c r="B117" s="9" t="n">
        <v>2.51</v>
      </c>
      <c r="C117" s="9" t="n">
        <v>3.1</v>
      </c>
    </row>
    <row r="118">
      <c r="A118" s="4" t="inlineStr">
        <is>
          <t>Fair Value | $</t>
        </is>
      </c>
      <c r="B118" s="6" t="n">
        <v>-1058</v>
      </c>
    </row>
    <row r="119">
      <c r="A119" s="4" t="inlineStr">
        <is>
          <t>Natural Gas [Member] | Swap [Member] | Q4 2022 [Member]</t>
        </is>
      </c>
    </row>
    <row r="120">
      <c r="A120" s="3" t="inlineStr">
        <is>
          <t>Derivative [Line Items]</t>
        </is>
      </c>
    </row>
    <row r="121">
      <c r="A121" s="4" t="inlineStr">
        <is>
          <t>Volume | item</t>
        </is>
      </c>
      <c r="B121" s="5" t="n">
        <v>2250000</v>
      </c>
      <c r="C121" s="5" t="n">
        <v>1550000</v>
      </c>
    </row>
    <row r="122">
      <c r="A122" s="4" t="inlineStr">
        <is>
          <t>Average swap (dollar per unit)</t>
        </is>
      </c>
      <c r="B122" s="9" t="n">
        <v>2.65</v>
      </c>
      <c r="C122" s="9" t="n">
        <v>3.1</v>
      </c>
    </row>
    <row r="123">
      <c r="A123" s="4" t="inlineStr">
        <is>
          <t>Fair Value | $</t>
        </is>
      </c>
      <c r="B123" s="6" t="n">
        <v>-945</v>
      </c>
    </row>
    <row r="124">
      <c r="A124" s="4" t="inlineStr">
        <is>
          <t>Natural Gas [Member] | Swap [Member] | Q1 2023 [Member]</t>
        </is>
      </c>
    </row>
    <row r="125">
      <c r="A125" s="3" t="inlineStr">
        <is>
          <t>Derivative [Line Items]</t>
        </is>
      </c>
    </row>
    <row r="126">
      <c r="A126" s="4" t="inlineStr">
        <is>
          <t>Volume | item</t>
        </is>
      </c>
      <c r="B126" s="5" t="n">
        <v>1500000</v>
      </c>
      <c r="C126" s="5" t="n">
        <v>1350000</v>
      </c>
    </row>
    <row r="127">
      <c r="A127" s="4" t="inlineStr">
        <is>
          <t>Average swap (dollar per unit)</t>
        </is>
      </c>
      <c r="B127" s="9" t="n">
        <v>2.72</v>
      </c>
      <c r="C127" s="9" t="n">
        <v>2.73</v>
      </c>
    </row>
    <row r="128">
      <c r="A128" s="4" t="inlineStr">
        <is>
          <t>Fair Value | $</t>
        </is>
      </c>
      <c r="B128" s="6" t="n">
        <v>-776</v>
      </c>
    </row>
    <row r="129">
      <c r="A129" s="4" t="inlineStr">
        <is>
          <t>Natural Gas [Member] | Swap [Member] | Q2 2023 [Member]</t>
        </is>
      </c>
    </row>
    <row r="130">
      <c r="A130" s="3" t="inlineStr">
        <is>
          <t>Derivative [Line Items]</t>
        </is>
      </c>
    </row>
    <row r="131">
      <c r="A131" s="4" t="inlineStr">
        <is>
          <t>Volume | item</t>
        </is>
      </c>
      <c r="C131" s="5" t="n">
        <v>3000000</v>
      </c>
    </row>
    <row r="132">
      <c r="A132" s="4" t="inlineStr">
        <is>
          <t>Average swap (dollar per unit)</t>
        </is>
      </c>
      <c r="C132" s="9" t="n">
        <v>2.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Fair Value (Details) - USD ($) $ in Thousands</t>
        </is>
      </c>
      <c r="B1" s="2" t="inlineStr">
        <is>
          <t>Jun. 30, 2021</t>
        </is>
      </c>
      <c r="C1" s="2" t="inlineStr">
        <is>
          <t>Dec. 31, 2020</t>
        </is>
      </c>
    </row>
    <row r="2">
      <c r="A2" s="3" t="inlineStr">
        <is>
          <t>Liabilities:</t>
        </is>
      </c>
    </row>
    <row r="3">
      <c r="A3" s="4" t="inlineStr">
        <is>
          <t>Total</t>
        </is>
      </c>
      <c r="B3" s="6" t="n">
        <v>-58669</v>
      </c>
    </row>
    <row r="4">
      <c r="A4" s="4" t="inlineStr">
        <is>
          <t>Commodity Derivatives [Member]</t>
        </is>
      </c>
    </row>
    <row r="5">
      <c r="A5" s="3" t="inlineStr">
        <is>
          <t>Assets</t>
        </is>
      </c>
    </row>
    <row r="6">
      <c r="A6" s="4" t="inlineStr">
        <is>
          <t>Gross</t>
        </is>
      </c>
      <c r="C6" s="6" t="n">
        <v>3493</v>
      </c>
    </row>
    <row r="7">
      <c r="A7" s="4" t="inlineStr">
        <is>
          <t>Total</t>
        </is>
      </c>
      <c r="C7" s="5" t="n">
        <v>3493</v>
      </c>
    </row>
    <row r="8">
      <c r="A8" s="3" t="inlineStr">
        <is>
          <t>Liabilities:</t>
        </is>
      </c>
    </row>
    <row r="9">
      <c r="A9" s="4" t="inlineStr">
        <is>
          <t>Gross</t>
        </is>
      </c>
      <c r="B9" s="5" t="n">
        <v>-58669</v>
      </c>
      <c r="C9" s="5" t="n">
        <v>-2965</v>
      </c>
    </row>
    <row r="10">
      <c r="A10" s="4" t="inlineStr">
        <is>
          <t>Total</t>
        </is>
      </c>
      <c r="B10" s="6" t="n">
        <v>-58669</v>
      </c>
      <c r="C10" s="6" t="n">
        <v>-2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rivative Instruments -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Realized gain (loss)</t>
        </is>
      </c>
      <c r="B4" s="6" t="n">
        <v>-6380</v>
      </c>
      <c r="C4" s="6" t="n">
        <v>11394</v>
      </c>
      <c r="D4" s="6" t="n">
        <v>-8821</v>
      </c>
      <c r="E4" s="6" t="n">
        <v>16703</v>
      </c>
    </row>
    <row r="5">
      <c r="A5" s="4" t="inlineStr">
        <is>
          <t>Non-cash mark-to-market gain (loss)</t>
        </is>
      </c>
      <c r="B5" s="5" t="n">
        <v>-47100</v>
      </c>
      <c r="C5" s="5" t="n">
        <v>-20198</v>
      </c>
      <c r="D5" s="5" t="n">
        <v>-60740</v>
      </c>
      <c r="E5" s="5" t="n">
        <v>21192</v>
      </c>
    </row>
    <row r="6">
      <c r="A6" s="4" t="inlineStr">
        <is>
          <t>Gain (loss) on derivatives, net</t>
        </is>
      </c>
      <c r="B6" s="5" t="n">
        <v>-53480</v>
      </c>
      <c r="C6" s="5" t="n">
        <v>-8804</v>
      </c>
      <c r="D6" s="5" t="n">
        <v>-69561</v>
      </c>
      <c r="E6" s="5" t="n">
        <v>37895</v>
      </c>
    </row>
    <row r="7">
      <c r="A7" s="4" t="inlineStr">
        <is>
          <t>Oil [Member]</t>
        </is>
      </c>
    </row>
    <row r="8">
      <c r="A8" s="3" t="inlineStr">
        <is>
          <t>Derivative Instruments, Gain (Loss) [Line Items]</t>
        </is>
      </c>
    </row>
    <row r="9">
      <c r="A9" s="4" t="inlineStr">
        <is>
          <t>Realized gain (loss)</t>
        </is>
      </c>
      <c r="B9" s="5" t="n">
        <v>-5792</v>
      </c>
      <c r="C9" s="5" t="n">
        <v>8461</v>
      </c>
      <c r="D9" s="5" t="n">
        <v>-7674</v>
      </c>
      <c r="E9" s="5" t="n">
        <v>11258</v>
      </c>
    </row>
    <row r="10">
      <c r="A10" s="4" t="inlineStr">
        <is>
          <t>Non-cash mark-to-market gain (loss)</t>
        </is>
      </c>
      <c r="B10" s="5" t="n">
        <v>-35139</v>
      </c>
      <c r="C10" s="5" t="n">
        <v>-16557</v>
      </c>
      <c r="D10" s="5" t="n">
        <v>-48925</v>
      </c>
      <c r="E10" s="5" t="n">
        <v>24170</v>
      </c>
    </row>
    <row r="11">
      <c r="A11" s="4" t="inlineStr">
        <is>
          <t>Natural Gas [Member]</t>
        </is>
      </c>
    </row>
    <row r="12">
      <c r="A12" s="3" t="inlineStr">
        <is>
          <t>Derivative Instruments, Gain (Loss) [Line Items]</t>
        </is>
      </c>
    </row>
    <row r="13">
      <c r="A13" s="4" t="inlineStr">
        <is>
          <t>Realized gain (loss)</t>
        </is>
      </c>
      <c r="B13" s="5" t="n">
        <v>-588</v>
      </c>
      <c r="C13" s="5" t="n">
        <v>2933</v>
      </c>
      <c r="D13" s="5" t="n">
        <v>-1147</v>
      </c>
      <c r="E13" s="5" t="n">
        <v>5445</v>
      </c>
    </row>
    <row r="14">
      <c r="A14" s="4" t="inlineStr">
        <is>
          <t>Non-cash mark-to-market gain (loss)</t>
        </is>
      </c>
      <c r="B14" s="6" t="n">
        <v>-11961</v>
      </c>
      <c r="C14" s="6" t="n">
        <v>-3641</v>
      </c>
      <c r="D14" s="6" t="n">
        <v>-11815</v>
      </c>
      <c r="E14" s="6" t="n">
        <v>-29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 NonOptions (Details) - USD ($) $ / shares in Units, $ in Thousands</t>
        </is>
      </c>
      <c r="B1" s="2" t="inlineStr">
        <is>
          <t>Jul. 14, 2021</t>
        </is>
      </c>
      <c r="C1" s="2" t="inlineStr">
        <is>
          <t>Jun. 30, 2021</t>
        </is>
      </c>
      <c r="D1" s="2" t="inlineStr">
        <is>
          <t>Jun. 30, 2020</t>
        </is>
      </c>
    </row>
    <row r="2">
      <c r="A2" s="3" t="inlineStr">
        <is>
          <t>Stock-based compensation</t>
        </is>
      </c>
    </row>
    <row r="3">
      <c r="A3" s="4" t="inlineStr">
        <is>
          <t>Shares available for grant</t>
        </is>
      </c>
      <c r="C3" s="5" t="n">
        <v>3000000</v>
      </c>
    </row>
    <row r="4">
      <c r="A4" s="4" t="inlineStr">
        <is>
          <t>Increase in common stock authorized for grants (in shares)</t>
        </is>
      </c>
      <c r="B4" s="5" t="n">
        <v>11500000</v>
      </c>
    </row>
    <row r="5">
      <c r="A5" s="4" t="inlineStr">
        <is>
          <t>Common stock authorized for grant (in shares)</t>
        </is>
      </c>
      <c r="B5" s="5" t="n">
        <v>24000000</v>
      </c>
      <c r="C5" s="5" t="n">
        <v>12500000</v>
      </c>
    </row>
    <row r="6">
      <c r="A6" s="4" t="inlineStr">
        <is>
          <t>Restricted Stock [Member]</t>
        </is>
      </c>
    </row>
    <row r="7">
      <c r="A7" s="3" t="inlineStr">
        <is>
          <t>Activity, shares</t>
        </is>
      </c>
    </row>
    <row r="8">
      <c r="A8" s="4" t="inlineStr">
        <is>
          <t>Granted (in shares)</t>
        </is>
      </c>
      <c r="D8" s="5" t="n">
        <v>152248</v>
      </c>
    </row>
    <row r="9">
      <c r="A9" s="4" t="inlineStr">
        <is>
          <t>Canceled/Forfeited (in shares)</t>
        </is>
      </c>
      <c r="C9" s="5" t="n">
        <v>-57789</v>
      </c>
      <c r="D9" s="5" t="n">
        <v>-2539</v>
      </c>
    </row>
    <row r="10">
      <c r="A10" s="4" t="inlineStr">
        <is>
          <t>Unvested shares outstanding</t>
        </is>
      </c>
      <c r="C10" s="5" t="n">
        <v>2050357</v>
      </c>
    </row>
    <row r="11">
      <c r="A11" s="3" t="inlineStr">
        <is>
          <t>Activity, weighted average fair value</t>
        </is>
      </c>
    </row>
    <row r="12">
      <c r="A12" s="4" t="inlineStr">
        <is>
          <t>Granted (in dollars per share)</t>
        </is>
      </c>
      <c r="C12" s="7" t="n">
        <v>3.72</v>
      </c>
      <c r="D12" s="7" t="n">
        <v>2.42</v>
      </c>
    </row>
    <row r="13">
      <c r="A13" s="3" t="inlineStr">
        <is>
          <t>Activity, intrinsic value</t>
        </is>
      </c>
    </row>
    <row r="14">
      <c r="A14" s="4" t="inlineStr">
        <is>
          <t>Forfeited</t>
        </is>
      </c>
      <c r="C14" s="6" t="n">
        <v>200</v>
      </c>
      <c r="D14" s="6" t="n">
        <v>10</v>
      </c>
    </row>
    <row r="15">
      <c r="A15" s="3" t="inlineStr">
        <is>
          <t>Stock-based compensation</t>
        </is>
      </c>
    </row>
    <row r="16">
      <c r="A16" s="4" t="inlineStr">
        <is>
          <t>Vesting period</t>
        </is>
      </c>
      <c r="D16" s="4" t="inlineStr">
        <is>
          <t>1 year</t>
        </is>
      </c>
    </row>
    <row r="17">
      <c r="A17" s="4" t="inlineStr">
        <is>
          <t>Value of issued stock</t>
        </is>
      </c>
      <c r="C17" s="5" t="n">
        <v>5800</v>
      </c>
      <c r="D17" s="6" t="n">
        <v>400</v>
      </c>
    </row>
    <row r="18">
      <c r="A18" s="4" t="inlineStr">
        <is>
          <t>Stock-based compensation expense</t>
        </is>
      </c>
      <c r="C18" s="5" t="n">
        <v>1200</v>
      </c>
      <c r="D18" s="6" t="n">
        <v>400</v>
      </c>
    </row>
    <row r="19">
      <c r="A19" s="4" t="inlineStr">
        <is>
          <t>Compensation expense not yet recognized</t>
        </is>
      </c>
      <c r="C19" s="6" t="n">
        <v>6300</v>
      </c>
    </row>
    <row r="20">
      <c r="A20" s="4" t="inlineStr">
        <is>
          <t>Weighted-average vesting period to recognize compensation expense</t>
        </is>
      </c>
      <c r="C20" s="4" t="inlineStr">
        <is>
          <t>2 years 7 months 6 days</t>
        </is>
      </c>
    </row>
    <row r="21">
      <c r="A21" s="4" t="inlineStr">
        <is>
          <t>Restricted Stock [Member] | Share-based Payment Arrangement, Nonemployee [Member]</t>
        </is>
      </c>
    </row>
    <row r="22">
      <c r="A22" s="3" t="inlineStr">
        <is>
          <t>Activity, shares</t>
        </is>
      </c>
    </row>
    <row r="23">
      <c r="A23" s="4" t="inlineStr">
        <is>
          <t>Granted (in shares)</t>
        </is>
      </c>
      <c r="C23" s="5" t="n">
        <v>54825</v>
      </c>
    </row>
    <row r="24">
      <c r="A24" s="4" t="inlineStr">
        <is>
          <t>Restricted Stock [Member] | Share-based Payment Arrangement, Employee [Member]</t>
        </is>
      </c>
    </row>
    <row r="25">
      <c r="A25" s="3" t="inlineStr">
        <is>
          <t>Activity, shares</t>
        </is>
      </c>
    </row>
    <row r="26">
      <c r="A26" s="4" t="inlineStr">
        <is>
          <t>Granted (in shares)</t>
        </is>
      </c>
      <c r="C26" s="5" t="n">
        <v>1415189</v>
      </c>
    </row>
    <row r="27">
      <c r="A27" s="3" t="inlineStr">
        <is>
          <t>Stock-based compensation</t>
        </is>
      </c>
    </row>
    <row r="28">
      <c r="A28" s="4" t="inlineStr">
        <is>
          <t>Vesting period</t>
        </is>
      </c>
      <c r="C28" s="4" t="inlineStr">
        <is>
          <t>3 years</t>
        </is>
      </c>
    </row>
    <row r="29">
      <c r="A29" s="4" t="inlineStr">
        <is>
          <t>Restricted Stock [Member] | Reorganizational Changes [Member]</t>
        </is>
      </c>
    </row>
    <row r="30">
      <c r="A30" s="3" t="inlineStr">
        <is>
          <t>Activity, shares</t>
        </is>
      </c>
    </row>
    <row r="31">
      <c r="A31" s="4" t="inlineStr">
        <is>
          <t>Granted (in shares)</t>
        </is>
      </c>
      <c r="C31" s="5" t="n">
        <v>80142</v>
      </c>
    </row>
    <row r="32">
      <c r="A32" s="4" t="inlineStr">
        <is>
          <t>Performance Stock Units [Member]</t>
        </is>
      </c>
    </row>
    <row r="33">
      <c r="A33" s="3" t="inlineStr">
        <is>
          <t>Activity, shares</t>
        </is>
      </c>
    </row>
    <row r="34">
      <c r="A34" s="4" t="inlineStr">
        <is>
          <t>Granted (in shares)</t>
        </is>
      </c>
      <c r="C34" s="5" t="n">
        <v>1772066</v>
      </c>
      <c r="D34" s="5" t="n">
        <v>0</v>
      </c>
    </row>
    <row r="35">
      <c r="A35" s="4" t="inlineStr">
        <is>
          <t>Canceled/Forfeited (in shares)</t>
        </is>
      </c>
      <c r="C35" s="5" t="n">
        <v>-16334</v>
      </c>
      <c r="D35" s="5" t="n">
        <v>0</v>
      </c>
    </row>
    <row r="36">
      <c r="A36" s="4" t="inlineStr">
        <is>
          <t>Unvested shares outstanding</t>
        </is>
      </c>
      <c r="C36" s="5" t="n">
        <v>4718977</v>
      </c>
    </row>
    <row r="37">
      <c r="A37" s="3" t="inlineStr">
        <is>
          <t>Activity, weighted average fair value</t>
        </is>
      </c>
    </row>
    <row r="38">
      <c r="A38" s="4" t="inlineStr">
        <is>
          <t>Granted (in dollars per share)</t>
        </is>
      </c>
      <c r="C38" s="7" t="n">
        <v>8.25</v>
      </c>
    </row>
    <row r="39">
      <c r="A39" s="3" t="inlineStr">
        <is>
          <t>Stock-based compensation</t>
        </is>
      </c>
    </row>
    <row r="40">
      <c r="A40" s="4" t="inlineStr">
        <is>
          <t>Vesting period</t>
        </is>
      </c>
      <c r="C40" s="4" t="inlineStr">
        <is>
          <t>3 years</t>
        </is>
      </c>
    </row>
    <row r="41">
      <c r="A41" s="4" t="inlineStr">
        <is>
          <t>Stock-based compensation expense</t>
        </is>
      </c>
      <c r="C41" s="6" t="n">
        <v>3300</v>
      </c>
      <c r="D41" s="6" t="n">
        <v>200</v>
      </c>
    </row>
    <row r="42">
      <c r="A42" s="4" t="inlineStr">
        <is>
          <t>Compensation expense not yet recognized</t>
        </is>
      </c>
      <c r="C42" s="6" t="n">
        <v>22900</v>
      </c>
    </row>
    <row r="43">
      <c r="A43" s="4" t="inlineStr">
        <is>
          <t>Weighted-average vesting period to recognize compensation expense</t>
        </is>
      </c>
      <c r="C43" s="4" t="inlineStr">
        <is>
          <t>2 years 4 months 24 days</t>
        </is>
      </c>
    </row>
    <row r="44">
      <c r="A44" s="4" t="inlineStr">
        <is>
          <t>Target (as a percent)</t>
        </is>
      </c>
      <c r="C44" s="4" t="inlineStr">
        <is>
          <t>100.00%</t>
        </is>
      </c>
    </row>
    <row r="45">
      <c r="A45" s="4" t="inlineStr">
        <is>
          <t>Performance Stock Units [Member] | Minimum [Member]</t>
        </is>
      </c>
    </row>
    <row r="46">
      <c r="A46" s="3" t="inlineStr">
        <is>
          <t>Stock-based compensation</t>
        </is>
      </c>
    </row>
    <row r="47">
      <c r="A47" s="4" t="inlineStr">
        <is>
          <t>Target (as a percent)</t>
        </is>
      </c>
      <c r="C47" s="4" t="inlineStr">
        <is>
          <t>0.00%</t>
        </is>
      </c>
    </row>
    <row r="48">
      <c r="A48" s="4" t="inlineStr">
        <is>
          <t>Performance Stock Units [Member] | Maximum [Member]</t>
        </is>
      </c>
    </row>
    <row r="49">
      <c r="A49" s="3" t="inlineStr">
        <is>
          <t>Stock-based compensation</t>
        </is>
      </c>
    </row>
    <row r="50">
      <c r="A50" s="4" t="inlineStr">
        <is>
          <t>Target (as a percent)</t>
        </is>
      </c>
      <c r="C50" s="4" t="inlineStr">
        <is>
          <t>300.00%</t>
        </is>
      </c>
    </row>
    <row r="51">
      <c r="A51" s="4" t="inlineStr">
        <is>
          <t>Maximum payout shares of common stock</t>
        </is>
      </c>
      <c r="C51" s="5" t="n">
        <v>14156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Options (Details) - Employee Stock Options [Member] - USD ($) $ / shares in Units, $ in Thousands</t>
        </is>
      </c>
      <c r="B1" s="2" t="inlineStr">
        <is>
          <t>6 Months Ended</t>
        </is>
      </c>
    </row>
    <row r="2">
      <c r="B2" s="2" t="inlineStr">
        <is>
          <t>Jun. 30, 2021</t>
        </is>
      </c>
      <c r="C2" s="2" t="inlineStr">
        <is>
          <t>Jun. 30, 2020</t>
        </is>
      </c>
    </row>
    <row r="3">
      <c r="A3" s="3" t="inlineStr">
        <is>
          <t>Option roll forward</t>
        </is>
      </c>
    </row>
    <row r="4">
      <c r="A4" s="4" t="inlineStr">
        <is>
          <t>Stock options granted in period (in shares)</t>
        </is>
      </c>
      <c r="B4" s="5" t="n">
        <v>0</v>
      </c>
      <c r="C4" s="5" t="n">
        <v>0</v>
      </c>
    </row>
    <row r="5">
      <c r="A5" s="4" t="inlineStr">
        <is>
          <t>Exercise of stock options, shares</t>
        </is>
      </c>
      <c r="B5" s="5" t="n">
        <v>0</v>
      </c>
      <c r="C5" s="5" t="n">
        <v>0</v>
      </c>
    </row>
    <row r="6">
      <c r="A6" s="4" t="inlineStr">
        <is>
          <t>Expired / Forfeited (in shares)</t>
        </is>
      </c>
      <c r="B6" s="5" t="n">
        <v>-19268</v>
      </c>
      <c r="C6" s="5" t="n">
        <v>-411</v>
      </c>
    </row>
    <row r="7">
      <c r="A7" s="4" t="inlineStr">
        <is>
          <t>Exercisable, end of year (in shares)</t>
        </is>
      </c>
      <c r="B7" s="5" t="n">
        <v>579</v>
      </c>
    </row>
    <row r="8">
      <c r="A8" s="3" t="inlineStr">
        <is>
          <t>Stock-based compensation</t>
        </is>
      </c>
    </row>
    <row r="9">
      <c r="A9" s="4" t="inlineStr">
        <is>
          <t>Options exercise price, minimum (in dollars per share)</t>
        </is>
      </c>
      <c r="B9" s="6" t="n">
        <v>35</v>
      </c>
    </row>
    <row r="10">
      <c r="A10" s="4" t="inlineStr">
        <is>
          <t>Options exercise price, maximum (in dollars per share)</t>
        </is>
      </c>
      <c r="B10" s="7" t="n">
        <v>38.98</v>
      </c>
    </row>
    <row r="11">
      <c r="A11" s="4" t="inlineStr">
        <is>
          <t>Granted vested options, remaining contractual term</t>
        </is>
      </c>
      <c r="B11" s="4" t="inlineStr">
        <is>
          <t>9 months 18 days</t>
        </is>
      </c>
    </row>
    <row r="12">
      <c r="A12" s="4" t="inlineStr">
        <is>
          <t>Excess tax benefit from exercise/cancellation of stock options</t>
        </is>
      </c>
      <c r="B12" s="6" t="n">
        <v>0</v>
      </c>
      <c r="C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83640</v>
      </c>
      <c r="C4" s="6" t="n">
        <v>17842</v>
      </c>
      <c r="D4" s="6" t="n">
        <v>143590</v>
      </c>
      <c r="E4" s="6" t="n">
        <v>52416</v>
      </c>
    </row>
    <row r="5">
      <c r="A5" s="3" t="inlineStr">
        <is>
          <t>EXPENSES:</t>
        </is>
      </c>
    </row>
    <row r="6">
      <c r="A6" s="4" t="inlineStr">
        <is>
          <t>Operating expenses</t>
        </is>
      </c>
      <c r="B6" s="5" t="n">
        <v>36509</v>
      </c>
      <c r="C6" s="5" t="n">
        <v>15016</v>
      </c>
      <c r="D6" s="5" t="n">
        <v>63985</v>
      </c>
      <c r="E6" s="5" t="n">
        <v>34272</v>
      </c>
    </row>
    <row r="7">
      <c r="A7" s="4" t="inlineStr">
        <is>
          <t>Exploration expenses</t>
        </is>
      </c>
      <c r="B7" s="5" t="n">
        <v>87</v>
      </c>
      <c r="C7" s="5" t="n">
        <v>11173</v>
      </c>
      <c r="D7" s="5" t="n">
        <v>284</v>
      </c>
      <c r="E7" s="5" t="n">
        <v>11571</v>
      </c>
    </row>
    <row r="8">
      <c r="A8" s="4" t="inlineStr">
        <is>
          <t>Depreciation, depletion and amortization</t>
        </is>
      </c>
      <c r="B8" s="5" t="n">
        <v>11457</v>
      </c>
      <c r="C8" s="5" t="n">
        <v>5092</v>
      </c>
      <c r="D8" s="5" t="n">
        <v>20599</v>
      </c>
      <c r="E8" s="5" t="n">
        <v>17946</v>
      </c>
    </row>
    <row r="9">
      <c r="A9" s="4" t="inlineStr">
        <is>
          <t>Impairment and abandonment of oil and natural gas properties</t>
        </is>
      </c>
      <c r="B9" s="5" t="n">
        <v>451</v>
      </c>
      <c r="D9" s="5" t="n">
        <v>454</v>
      </c>
      <c r="E9" s="5" t="n">
        <v>145878</v>
      </c>
    </row>
    <row r="10">
      <c r="A10" s="4" t="inlineStr">
        <is>
          <t>General and administrative expenses</t>
        </is>
      </c>
      <c r="B10" s="5" t="n">
        <v>13483</v>
      </c>
      <c r="C10" s="5" t="n">
        <v>7836</v>
      </c>
      <c r="D10" s="5" t="n">
        <v>24842</v>
      </c>
      <c r="E10" s="5" t="n">
        <v>15487</v>
      </c>
    </row>
    <row r="11">
      <c r="A11" s="4" t="inlineStr">
        <is>
          <t>Total expenses</t>
        </is>
      </c>
      <c r="B11" s="5" t="n">
        <v>61987</v>
      </c>
      <c r="C11" s="5" t="n">
        <v>39117</v>
      </c>
      <c r="D11" s="5" t="n">
        <v>110164</v>
      </c>
      <c r="E11" s="5" t="n">
        <v>225154</v>
      </c>
    </row>
    <row r="12">
      <c r="A12" s="3" t="inlineStr">
        <is>
          <t>OTHER INCOME (EXPENSE):</t>
        </is>
      </c>
    </row>
    <row r="13">
      <c r="A13" s="4" t="inlineStr">
        <is>
          <t>Gain (loss) from investment in affiliates (net of income taxes)</t>
        </is>
      </c>
      <c r="B13" s="5" t="n">
        <v>-804</v>
      </c>
      <c r="C13" s="5" t="n">
        <v>-173</v>
      </c>
      <c r="D13" s="5" t="n">
        <v>-804</v>
      </c>
      <c r="E13" s="5" t="n">
        <v>113</v>
      </c>
    </row>
    <row r="14">
      <c r="A14" s="4" t="inlineStr">
        <is>
          <t>Gain from sale of assets</t>
        </is>
      </c>
      <c r="B14" s="5" t="n">
        <v>131</v>
      </c>
      <c r="C14" s="5" t="n">
        <v>4406</v>
      </c>
      <c r="D14" s="5" t="n">
        <v>348</v>
      </c>
      <c r="E14" s="5" t="n">
        <v>4433</v>
      </c>
    </row>
    <row r="15">
      <c r="A15" s="4" t="inlineStr">
        <is>
          <t>Interest expense</t>
        </is>
      </c>
      <c r="B15" s="5" t="n">
        <v>-1361</v>
      </c>
      <c r="C15" s="5" t="n">
        <v>-2151</v>
      </c>
      <c r="D15" s="5" t="n">
        <v>-2558</v>
      </c>
      <c r="E15" s="5" t="n">
        <v>-3365</v>
      </c>
    </row>
    <row r="16">
      <c r="A16" s="4" t="inlineStr">
        <is>
          <t>Gain (loss) on derivatives, net</t>
        </is>
      </c>
      <c r="B16" s="5" t="n">
        <v>-53480</v>
      </c>
      <c r="C16" s="5" t="n">
        <v>-8804</v>
      </c>
      <c r="D16" s="5" t="n">
        <v>-69561</v>
      </c>
      <c r="E16" s="5" t="n">
        <v>37895</v>
      </c>
    </row>
    <row r="17">
      <c r="A17" s="4" t="inlineStr">
        <is>
          <t>Other income</t>
        </is>
      </c>
      <c r="B17" s="5" t="n">
        <v>1035</v>
      </c>
      <c r="C17" s="5" t="n">
        <v>332</v>
      </c>
      <c r="D17" s="5" t="n">
        <v>2569</v>
      </c>
      <c r="E17" s="5" t="n">
        <v>1136</v>
      </c>
    </row>
    <row r="18">
      <c r="A18" s="4" t="inlineStr">
        <is>
          <t>Total other income (expense)</t>
        </is>
      </c>
      <c r="B18" s="5" t="n">
        <v>-54479</v>
      </c>
      <c r="C18" s="5" t="n">
        <v>-6390</v>
      </c>
      <c r="D18" s="5" t="n">
        <v>-70006</v>
      </c>
      <c r="E18" s="5" t="n">
        <v>40212</v>
      </c>
    </row>
    <row r="19">
      <c r="A19" s="4" t="inlineStr">
        <is>
          <t>NET LOSS BEFORE INCOME TAXES</t>
        </is>
      </c>
      <c r="B19" s="5" t="n">
        <v>-32826</v>
      </c>
      <c r="C19" s="5" t="n">
        <v>-27665</v>
      </c>
      <c r="D19" s="5" t="n">
        <v>-36580</v>
      </c>
      <c r="E19" s="5" t="n">
        <v>-132526</v>
      </c>
    </row>
    <row r="20">
      <c r="A20" s="4" t="inlineStr">
        <is>
          <t>Income tax benefit (provision)</t>
        </is>
      </c>
      <c r="B20" s="5" t="n">
        <v>184</v>
      </c>
      <c r="C20" s="5" t="n">
        <v>-369</v>
      </c>
      <c r="D20" s="5" t="n">
        <v>-355</v>
      </c>
      <c r="E20" s="5" t="n">
        <v>-763</v>
      </c>
    </row>
    <row r="21">
      <c r="A21" s="4" t="inlineStr">
        <is>
          <t>NET LOSS</t>
        </is>
      </c>
      <c r="B21" s="6" t="n">
        <v>-32642</v>
      </c>
      <c r="C21" s="6" t="n">
        <v>-28034</v>
      </c>
      <c r="D21" s="6" t="n">
        <v>-36935</v>
      </c>
      <c r="E21" s="6" t="n">
        <v>-133289</v>
      </c>
    </row>
    <row r="22">
      <c r="A22" s="3" t="inlineStr">
        <is>
          <t>NET LOSS PER SHARE:</t>
        </is>
      </c>
    </row>
    <row r="23">
      <c r="A23" s="4" t="inlineStr">
        <is>
          <t>Basic</t>
        </is>
      </c>
      <c r="B23" s="7" t="n">
        <v>-0.16</v>
      </c>
      <c r="C23" s="7" t="n">
        <v>-0.21</v>
      </c>
      <c r="D23" s="7" t="n">
        <v>-0.19</v>
      </c>
      <c r="E23" s="7" t="n">
        <v>-1.01</v>
      </c>
    </row>
    <row r="24">
      <c r="A24" s="4" t="inlineStr">
        <is>
          <t>Diluted</t>
        </is>
      </c>
      <c r="B24" s="7" t="n">
        <v>-0.16</v>
      </c>
      <c r="C24" s="7" t="n">
        <v>-0.21</v>
      </c>
      <c r="D24" s="7" t="n">
        <v>-0.19</v>
      </c>
      <c r="E24" s="7" t="n">
        <v>-1.01</v>
      </c>
    </row>
    <row r="25">
      <c r="A25" s="3" t="inlineStr">
        <is>
          <t>WEIGHTED AVERAGE COMMON SHARES OUTSTANDING:</t>
        </is>
      </c>
    </row>
    <row r="26">
      <c r="A26" s="4" t="inlineStr">
        <is>
          <t>Basic</t>
        </is>
      </c>
      <c r="B26" s="5" t="n">
        <v>198722</v>
      </c>
      <c r="C26" s="5" t="n">
        <v>131449</v>
      </c>
      <c r="D26" s="5" t="n">
        <v>195714</v>
      </c>
      <c r="E26" s="5" t="n">
        <v>131394</v>
      </c>
    </row>
    <row r="27">
      <c r="A27" s="4" t="inlineStr">
        <is>
          <t>Diluted</t>
        </is>
      </c>
      <c r="B27" s="5" t="n">
        <v>198722</v>
      </c>
      <c r="C27" s="5" t="n">
        <v>131449</v>
      </c>
      <c r="D27" s="5" t="n">
        <v>195714</v>
      </c>
      <c r="E27" s="5" t="n">
        <v>131394</v>
      </c>
    </row>
    <row r="28">
      <c r="A28" s="4" t="inlineStr">
        <is>
          <t>Oil and condensate sales</t>
        </is>
      </c>
    </row>
    <row r="29">
      <c r="A29" s="3" t="inlineStr">
        <is>
          <t>REVENUES:</t>
        </is>
      </c>
    </row>
    <row r="30">
      <c r="A30" s="4" t="inlineStr">
        <is>
          <t>Revenues</t>
        </is>
      </c>
      <c r="B30" s="6" t="n">
        <v>56209</v>
      </c>
      <c r="C30" s="6" t="n">
        <v>7930</v>
      </c>
      <c r="D30" s="6" t="n">
        <v>93202</v>
      </c>
      <c r="E30" s="6" t="n">
        <v>30712</v>
      </c>
    </row>
    <row r="31">
      <c r="A31" s="4" t="inlineStr">
        <is>
          <t>Natural gas sales</t>
        </is>
      </c>
    </row>
    <row r="32">
      <c r="A32" s="3" t="inlineStr">
        <is>
          <t>REVENUES:</t>
        </is>
      </c>
    </row>
    <row r="33">
      <c r="A33" s="4" t="inlineStr">
        <is>
          <t>Revenues</t>
        </is>
      </c>
      <c r="B33" s="5" t="n">
        <v>14823</v>
      </c>
      <c r="C33" s="5" t="n">
        <v>6618</v>
      </c>
      <c r="D33" s="5" t="n">
        <v>29315</v>
      </c>
      <c r="E33" s="5" t="n">
        <v>14789</v>
      </c>
    </row>
    <row r="34">
      <c r="A34" s="4" t="inlineStr">
        <is>
          <t>Natural gas liquids sales</t>
        </is>
      </c>
    </row>
    <row r="35">
      <c r="A35" s="3" t="inlineStr">
        <is>
          <t>REVENUES:</t>
        </is>
      </c>
    </row>
    <row r="36">
      <c r="A36" s="4" t="inlineStr">
        <is>
          <t>Revenues</t>
        </is>
      </c>
      <c r="B36" s="5" t="n">
        <v>12279</v>
      </c>
      <c r="C36" s="6" t="n">
        <v>3294</v>
      </c>
      <c r="D36" s="5" t="n">
        <v>20560</v>
      </c>
      <c r="E36" s="6" t="n">
        <v>6915</v>
      </c>
    </row>
    <row r="37">
      <c r="A37" s="4" t="inlineStr">
        <is>
          <t>Other operating revenues</t>
        </is>
      </c>
    </row>
    <row r="38">
      <c r="A38" s="3" t="inlineStr">
        <is>
          <t>REVENUES:</t>
        </is>
      </c>
    </row>
    <row r="39">
      <c r="A39" s="4" t="inlineStr">
        <is>
          <t>Revenues</t>
        </is>
      </c>
      <c r="B39" s="6" t="n">
        <v>329</v>
      </c>
      <c r="D39" s="6" t="n">
        <v>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Details) - USD ($) $ in Thousands</t>
        </is>
      </c>
      <c r="B1" s="2" t="inlineStr">
        <is>
          <t>Jun. 30, 2021</t>
        </is>
      </c>
      <c r="C1" s="2" t="inlineStr">
        <is>
          <t>Dec. 31, 2020</t>
        </is>
      </c>
    </row>
    <row r="2">
      <c r="A2" s="3" t="inlineStr">
        <is>
          <t>Balance sheet information</t>
        </is>
      </c>
    </row>
    <row r="3">
      <c r="A3" s="4" t="inlineStr">
        <is>
          <t>Operating lease right of use asset</t>
        </is>
      </c>
      <c r="B3" s="6" t="n">
        <v>3206</v>
      </c>
      <c r="C3" s="6" t="n">
        <v>2452</v>
      </c>
    </row>
    <row r="4">
      <c r="A4" s="4" t="inlineStr">
        <is>
          <t>Operating Lease, Right-of-Use Asset, Statement of Financial Position [Extensible List]</t>
        </is>
      </c>
      <c r="B4" s="4" t="inlineStr">
        <is>
          <t>Right-of-use lease assets</t>
        </is>
      </c>
      <c r="C4" s="4" t="inlineStr">
        <is>
          <t>Right-of-use lease assets</t>
        </is>
      </c>
    </row>
    <row r="5">
      <c r="A5" s="4" t="inlineStr">
        <is>
          <t>Operating lease liability - current</t>
        </is>
      </c>
      <c r="B5" s="6" t="n">
        <v>-2255</v>
      </c>
      <c r="C5" s="6" t="n">
        <v>-1832</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Operating lease liability - long-term</t>
        </is>
      </c>
      <c r="B7" s="6" t="n">
        <v>-911</v>
      </c>
      <c r="C7" s="6" t="n">
        <v>-522</v>
      </c>
    </row>
    <row r="8">
      <c r="A8" s="4" t="inlineStr">
        <is>
          <t>Operating Lease, Liability, Noncurrent, Statement of Financial Position [Extensible List]</t>
        </is>
      </c>
      <c r="B8" s="4" t="inlineStr">
        <is>
          <t>Lease liabilities</t>
        </is>
      </c>
      <c r="C8" s="4" t="inlineStr">
        <is>
          <t>Lease liabilities</t>
        </is>
      </c>
    </row>
    <row r="9">
      <c r="A9" s="4" t="inlineStr">
        <is>
          <t>Total operating lease liability</t>
        </is>
      </c>
      <c r="B9" s="6" t="n">
        <v>-3166</v>
      </c>
      <c r="C9" s="6" t="n">
        <v>-2354</v>
      </c>
    </row>
    <row r="10">
      <c r="A10" s="4" t="inlineStr">
        <is>
          <t>Financing lease right of use asset</t>
        </is>
      </c>
      <c r="B10" s="6" t="n">
        <v>4179</v>
      </c>
      <c r="C10" s="6" t="n">
        <v>2996</v>
      </c>
    </row>
    <row r="11">
      <c r="A11" s="4" t="inlineStr">
        <is>
          <t>Finance Lease, Right-of-Use Asset, Statement of Financial Position [Extensible List]</t>
        </is>
      </c>
      <c r="B11" s="4" t="inlineStr">
        <is>
          <t>Right-of-use lease assets</t>
        </is>
      </c>
      <c r="C11" s="4" t="inlineStr">
        <is>
          <t>Right-of-use lease assets</t>
        </is>
      </c>
    </row>
    <row r="12">
      <c r="A12" s="4" t="inlineStr">
        <is>
          <t>Financing lease liability - current</t>
        </is>
      </c>
      <c r="B12" s="6" t="n">
        <v>-1364</v>
      </c>
      <c r="C12" s="6" t="n">
        <v>-940</v>
      </c>
    </row>
    <row r="13">
      <c r="A13" s="4" t="inlineStr">
        <is>
          <t>Finance Lease, Liability, Current, Statement of Financial Position [Extensible List]</t>
        </is>
      </c>
      <c r="B13" s="4" t="inlineStr">
        <is>
          <t>us-gaap:AccountsPayableAndAccruedLiabilitiesCurrent</t>
        </is>
      </c>
      <c r="C13" s="4" t="inlineStr">
        <is>
          <t>us-gaap:AccountsPayableAndAccruedLiabilitiesCurrent</t>
        </is>
      </c>
    </row>
    <row r="14">
      <c r="A14" s="4" t="inlineStr">
        <is>
          <t>Financing lease liability - long-term</t>
        </is>
      </c>
      <c r="B14" s="6" t="n">
        <v>-2894</v>
      </c>
      <c r="C14" s="6" t="n">
        <v>-2102</v>
      </c>
    </row>
    <row r="15">
      <c r="A15" s="4" t="inlineStr">
        <is>
          <t>Finance Lease, Liability, Noncurrent, Statement of Financial Position [Extensible List]</t>
        </is>
      </c>
      <c r="B15" s="4" t="inlineStr">
        <is>
          <t>Lease liabilities</t>
        </is>
      </c>
      <c r="C15" s="4" t="inlineStr">
        <is>
          <t>Lease liabilities</t>
        </is>
      </c>
    </row>
    <row r="16">
      <c r="A16" s="4" t="inlineStr">
        <is>
          <t>Total financing lease liability</t>
        </is>
      </c>
      <c r="B16" s="6" t="n">
        <v>-4258</v>
      </c>
      <c r="C16" s="6" t="n">
        <v>-3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 Lease Terms and Discount (Details)</t>
        </is>
      </c>
      <c r="B1" s="2" t="inlineStr">
        <is>
          <t>Jun. 30, 2021</t>
        </is>
      </c>
      <c r="C1" s="2" t="inlineStr">
        <is>
          <t>Dec. 31, 2020</t>
        </is>
      </c>
    </row>
    <row r="2">
      <c r="A2" s="3" t="inlineStr">
        <is>
          <t>Leases</t>
        </is>
      </c>
    </row>
    <row r="3">
      <c r="A3" s="4" t="inlineStr">
        <is>
          <t>Weighted Average Remaining Lease Terms-Operating leases</t>
        </is>
      </c>
      <c r="B3" s="4" t="inlineStr">
        <is>
          <t>1 year 6 months 25 days</t>
        </is>
      </c>
      <c r="C3" s="4" t="inlineStr">
        <is>
          <t>1 year 5 months 19 days</t>
        </is>
      </c>
    </row>
    <row r="4">
      <c r="A4" s="4" t="inlineStr">
        <is>
          <t>Weighted Average Remaining Lease Terms-Financing leases</t>
        </is>
      </c>
      <c r="B4" s="4" t="inlineStr">
        <is>
          <t>3 years 1 month 17 days</t>
        </is>
      </c>
      <c r="C4" s="4" t="inlineStr">
        <is>
          <t>3 years 2 months 26 days</t>
        </is>
      </c>
    </row>
    <row r="5">
      <c r="A5" s="4" t="inlineStr">
        <is>
          <t>Weighted Average Discount Rate: Operating leases</t>
        </is>
      </c>
      <c r="B5" s="4" t="inlineStr">
        <is>
          <t>6.02%</t>
        </is>
      </c>
      <c r="C5" s="4" t="inlineStr">
        <is>
          <t>5.72%</t>
        </is>
      </c>
    </row>
    <row r="6">
      <c r="A6" s="4" t="inlineStr">
        <is>
          <t>Weighted Average Discount Rate: Financing leases</t>
        </is>
      </c>
      <c r="B6" s="4" t="inlineStr">
        <is>
          <t>5.85%</t>
        </is>
      </c>
      <c r="C6" s="4" t="inlineStr">
        <is>
          <t>5.9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aturities (Details) - USD ($) $ in Thousands</t>
        </is>
      </c>
      <c r="B1" s="2" t="inlineStr">
        <is>
          <t>Jun. 30, 2021</t>
        </is>
      </c>
      <c r="C1" s="2" t="inlineStr">
        <is>
          <t>Dec. 31, 2020</t>
        </is>
      </c>
    </row>
    <row r="2">
      <c r="A2" s="3" t="inlineStr">
        <is>
          <t>Operating lease maturities</t>
        </is>
      </c>
    </row>
    <row r="3">
      <c r="A3" s="4" t="inlineStr">
        <is>
          <t>2021 (remaining after June 30, 2021)</t>
        </is>
      </c>
      <c r="B3" s="6" t="n">
        <v>2377</v>
      </c>
    </row>
    <row r="4">
      <c r="A4" s="4" t="inlineStr">
        <is>
          <t>2022</t>
        </is>
      </c>
      <c r="B4" s="5" t="n">
        <v>710</v>
      </c>
    </row>
    <row r="5">
      <c r="A5" s="4" t="inlineStr">
        <is>
          <t>2023</t>
        </is>
      </c>
      <c r="B5" s="5" t="n">
        <v>173</v>
      </c>
    </row>
    <row r="6">
      <c r="A6" s="4" t="inlineStr">
        <is>
          <t>2024</t>
        </is>
      </c>
      <c r="B6" s="5" t="n">
        <v>69</v>
      </c>
    </row>
    <row r="7">
      <c r="A7" s="4" t="inlineStr">
        <is>
          <t>Total operating lease liability</t>
        </is>
      </c>
      <c r="B7" s="5" t="n">
        <v>3329</v>
      </c>
    </row>
    <row r="8">
      <c r="A8" s="4" t="inlineStr">
        <is>
          <t>Less: imputed interest</t>
        </is>
      </c>
      <c r="B8" s="5" t="n">
        <v>-163</v>
      </c>
    </row>
    <row r="9">
      <c r="A9" s="4" t="inlineStr">
        <is>
          <t>Present value of lease liabilities</t>
        </is>
      </c>
      <c r="B9" s="5" t="n">
        <v>3166</v>
      </c>
      <c r="C9" s="6" t="n">
        <v>2354</v>
      </c>
    </row>
    <row r="10">
      <c r="A10" s="3" t="inlineStr">
        <is>
          <t>Finance lease maturities</t>
        </is>
      </c>
    </row>
    <row r="11">
      <c r="A11" s="4" t="inlineStr">
        <is>
          <t>2021 (remaining after June 30, 2021)</t>
        </is>
      </c>
      <c r="B11" s="5" t="n">
        <v>1576</v>
      </c>
    </row>
    <row r="12">
      <c r="A12" s="4" t="inlineStr">
        <is>
          <t>2022</t>
        </is>
      </c>
      <c r="B12" s="5" t="n">
        <v>1465</v>
      </c>
    </row>
    <row r="13">
      <c r="A13" s="4" t="inlineStr">
        <is>
          <t>2023</t>
        </is>
      </c>
      <c r="B13" s="5" t="n">
        <v>1112</v>
      </c>
    </row>
    <row r="14">
      <c r="A14" s="4" t="inlineStr">
        <is>
          <t>2024</t>
        </is>
      </c>
      <c r="B14" s="5" t="n">
        <v>522</v>
      </c>
    </row>
    <row r="15">
      <c r="A15" s="4" t="inlineStr">
        <is>
          <t>2025</t>
        </is>
      </c>
      <c r="B15" s="5" t="n">
        <v>2</v>
      </c>
    </row>
    <row r="16">
      <c r="A16" s="4" t="inlineStr">
        <is>
          <t>Total financing lease liability</t>
        </is>
      </c>
      <c r="B16" s="5" t="n">
        <v>4677</v>
      </c>
    </row>
    <row r="17">
      <c r="A17" s="4" t="inlineStr">
        <is>
          <t>Less: imputed interest</t>
        </is>
      </c>
      <c r="B17" s="5" t="n">
        <v>-419</v>
      </c>
    </row>
    <row r="18">
      <c r="A18" s="4" t="inlineStr">
        <is>
          <t>Present value of lease liabilities</t>
        </is>
      </c>
      <c r="B18" s="6" t="n">
        <v>4258</v>
      </c>
      <c r="C18" s="6" t="n">
        <v>3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1043</v>
      </c>
      <c r="C4" s="6" t="n">
        <v>743</v>
      </c>
      <c r="D4" s="6" t="n">
        <v>1900</v>
      </c>
      <c r="E4" s="6" t="n">
        <v>1430</v>
      </c>
    </row>
    <row r="5">
      <c r="A5" s="4" t="inlineStr">
        <is>
          <t>Financing lease cost - amortization of right-of-use assets</t>
        </is>
      </c>
      <c r="B5" s="5" t="n">
        <v>331</v>
      </c>
      <c r="C5" s="5" t="n">
        <v>155</v>
      </c>
      <c r="D5" s="5" t="n">
        <v>603</v>
      </c>
      <c r="E5" s="5" t="n">
        <v>284</v>
      </c>
    </row>
    <row r="6">
      <c r="A6" s="4" t="inlineStr">
        <is>
          <t>Financing lease cost - interest on lease liabilities</t>
        </is>
      </c>
      <c r="B6" s="5" t="n">
        <v>61</v>
      </c>
      <c r="C6" s="5" t="n">
        <v>27</v>
      </c>
      <c r="D6" s="5" t="n">
        <v>114</v>
      </c>
      <c r="E6" s="5" t="n">
        <v>52</v>
      </c>
    </row>
    <row r="7">
      <c r="A7" s="4" t="inlineStr">
        <is>
          <t>Administrative lease cost</t>
        </is>
      </c>
      <c r="B7" s="5" t="n">
        <v>17</v>
      </c>
      <c r="C7" s="5" t="n">
        <v>19</v>
      </c>
      <c r="D7" s="5" t="n">
        <v>36</v>
      </c>
      <c r="E7" s="5" t="n">
        <v>38</v>
      </c>
    </row>
    <row r="8">
      <c r="A8" s="4" t="inlineStr">
        <is>
          <t>Short-term lease cost</t>
        </is>
      </c>
      <c r="B8" s="5" t="n">
        <v>367</v>
      </c>
      <c r="C8" s="5" t="n">
        <v>615</v>
      </c>
      <c r="D8" s="5" t="n">
        <v>791</v>
      </c>
      <c r="E8" s="5" t="n">
        <v>1053</v>
      </c>
    </row>
    <row r="9">
      <c r="A9" s="4" t="inlineStr">
        <is>
          <t>Total lease cost</t>
        </is>
      </c>
      <c r="B9" s="6" t="n">
        <v>1819</v>
      </c>
      <c r="C9" s="6" t="n">
        <v>1559</v>
      </c>
      <c r="D9" s="5" t="n">
        <v>3444</v>
      </c>
      <c r="E9" s="5" t="n">
        <v>2857</v>
      </c>
    </row>
    <row r="10">
      <c r="A10" s="4" t="inlineStr">
        <is>
          <t>Cash payments relating to operating leases</t>
        </is>
      </c>
      <c r="D10" s="5" t="n">
        <v>2000</v>
      </c>
      <c r="E10" s="5" t="n">
        <v>1500</v>
      </c>
    </row>
    <row r="11">
      <c r="A11" s="4" t="inlineStr">
        <is>
          <t>Cash payments relating to finance leases</t>
        </is>
      </c>
      <c r="D11" s="6" t="n">
        <v>700</v>
      </c>
      <c r="E11"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Financial Information - Balance Sheet (Details) - USD ($) $ in Thousands</t>
        </is>
      </c>
      <c r="B1" s="2" t="inlineStr">
        <is>
          <t>Jun. 30, 2021</t>
        </is>
      </c>
      <c r="C1" s="2" t="inlineStr">
        <is>
          <t>Dec. 31, 2020</t>
        </is>
      </c>
    </row>
    <row r="2">
      <c r="A2" s="3" t="inlineStr">
        <is>
          <t>Accounts receivable:</t>
        </is>
      </c>
    </row>
    <row r="3">
      <c r="A3" s="4" t="inlineStr">
        <is>
          <t>Trade receivables</t>
        </is>
      </c>
      <c r="B3" s="6" t="n">
        <v>47580</v>
      </c>
      <c r="C3" s="6" t="n">
        <v>20306</v>
      </c>
    </row>
    <row r="4">
      <c r="A4" s="4" t="inlineStr">
        <is>
          <t>Receivable for Alta Resources distribution</t>
        </is>
      </c>
      <c r="B4" s="5" t="n">
        <v>1712</v>
      </c>
      <c r="C4" s="5" t="n">
        <v>1712</v>
      </c>
    </row>
    <row r="5">
      <c r="A5" s="4" t="inlineStr">
        <is>
          <t>Joint interest billings</t>
        </is>
      </c>
      <c r="B5" s="5" t="n">
        <v>18915</v>
      </c>
      <c r="C5" s="5" t="n">
        <v>15637</v>
      </c>
    </row>
    <row r="6">
      <c r="A6" s="4" t="inlineStr">
        <is>
          <t>Income taxes receivable</t>
        </is>
      </c>
      <c r="C6" s="5" t="n">
        <v>268</v>
      </c>
    </row>
    <row r="7">
      <c r="A7" s="4" t="inlineStr">
        <is>
          <t>Other receivables</t>
        </is>
      </c>
      <c r="C7" s="5" t="n">
        <v>2209</v>
      </c>
    </row>
    <row r="8">
      <c r="A8" s="4" t="inlineStr">
        <is>
          <t>Allowance for doubtful accounts</t>
        </is>
      </c>
      <c r="B8" s="5" t="n">
        <v>-2270</v>
      </c>
      <c r="C8" s="5" t="n">
        <v>-2270</v>
      </c>
    </row>
    <row r="9">
      <c r="A9" s="4" t="inlineStr">
        <is>
          <t>Total accounts receivable</t>
        </is>
      </c>
      <c r="B9" s="5" t="n">
        <v>65937</v>
      </c>
      <c r="C9" s="5" t="n">
        <v>37862</v>
      </c>
    </row>
    <row r="10">
      <c r="A10" s="3" t="inlineStr">
        <is>
          <t>Prepaid Expenses</t>
        </is>
      </c>
    </row>
    <row r="11">
      <c r="A11" s="4" t="inlineStr">
        <is>
          <t>Prepaid insurance</t>
        </is>
      </c>
      <c r="B11" s="5" t="n">
        <v>5475</v>
      </c>
      <c r="C11" s="5" t="n">
        <v>2825</v>
      </c>
    </row>
    <row r="12">
      <c r="A12" s="4" t="inlineStr">
        <is>
          <t>Other</t>
        </is>
      </c>
      <c r="B12" s="5" t="n">
        <v>667</v>
      </c>
      <c r="C12" s="5" t="n">
        <v>535</v>
      </c>
    </row>
    <row r="13">
      <c r="A13" s="4" t="inlineStr">
        <is>
          <t>Total prepaid expenses</t>
        </is>
      </c>
      <c r="B13" s="5" t="n">
        <v>6142</v>
      </c>
      <c r="C13" s="5" t="n">
        <v>3360</v>
      </c>
    </row>
    <row r="14">
      <c r="A14" s="3" t="inlineStr">
        <is>
          <t>Accounts payable and accrued liabilities:</t>
        </is>
      </c>
    </row>
    <row r="15">
      <c r="A15" s="4" t="inlineStr">
        <is>
          <t>Royalties and revenue payable</t>
        </is>
      </c>
      <c r="B15" s="5" t="n">
        <v>38755</v>
      </c>
      <c r="C15" s="5" t="n">
        <v>23701</v>
      </c>
    </row>
    <row r="16">
      <c r="A16" s="4" t="inlineStr">
        <is>
          <t>Legal suspense related to revenues</t>
        </is>
      </c>
      <c r="B16" s="5" t="n">
        <v>30718</v>
      </c>
      <c r="C16" s="5" t="n">
        <v>27983</v>
      </c>
    </row>
    <row r="17">
      <c r="A17" s="4" t="inlineStr">
        <is>
          <t>Advances from partners</t>
        </is>
      </c>
      <c r="B17" s="5" t="n">
        <v>5160</v>
      </c>
      <c r="C17" s="5" t="n">
        <v>76</v>
      </c>
    </row>
    <row r="18">
      <c r="A18" s="4" t="inlineStr">
        <is>
          <t>Accrued exploration and development</t>
        </is>
      </c>
      <c r="B18" s="5" t="n">
        <v>6157</v>
      </c>
      <c r="C18" s="5" t="n">
        <v>490</v>
      </c>
    </row>
    <row r="19">
      <c r="A19" s="4" t="inlineStr">
        <is>
          <t>Trade payables</t>
        </is>
      </c>
      <c r="B19" s="5" t="n">
        <v>30910</v>
      </c>
      <c r="C19" s="5" t="n">
        <v>14273</v>
      </c>
    </row>
    <row r="20">
      <c r="A20" s="4" t="inlineStr">
        <is>
          <t>Accrued general and administrative expenses</t>
        </is>
      </c>
      <c r="B20" s="5" t="n">
        <v>5407</v>
      </c>
      <c r="C20" s="5" t="n">
        <v>6191</v>
      </c>
    </row>
    <row r="21">
      <c r="A21" s="4" t="inlineStr">
        <is>
          <t>Accrued operating expenses</t>
        </is>
      </c>
      <c r="B21" s="5" t="n">
        <v>6777</v>
      </c>
      <c r="C21" s="5" t="n">
        <v>5755</v>
      </c>
    </row>
    <row r="22">
      <c r="A22" s="4" t="inlineStr">
        <is>
          <t>Accrued operating and finance leases</t>
        </is>
      </c>
      <c r="B22" s="5" t="n">
        <v>3618</v>
      </c>
      <c r="C22" s="5" t="n">
        <v>2772</v>
      </c>
    </row>
    <row r="23">
      <c r="A23" s="4" t="inlineStr">
        <is>
          <t>Other accounts payable and accrued liabilities</t>
        </is>
      </c>
      <c r="B23" s="5" t="n">
        <v>5025</v>
      </c>
      <c r="C23" s="5" t="n">
        <v>2729</v>
      </c>
    </row>
    <row r="24">
      <c r="A24" s="4" t="inlineStr">
        <is>
          <t>Total accounts payable and accrued liabilities</t>
        </is>
      </c>
      <c r="B24" s="6" t="n">
        <v>132527</v>
      </c>
      <c r="C24" s="6" t="n">
        <v>83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Financial Information - Cash Flow (Details) - USD ($) $ in Thousands</t>
        </is>
      </c>
      <c r="B1" s="2" t="inlineStr">
        <is>
          <t>Jan. 21, 2021</t>
        </is>
      </c>
      <c r="C1" s="2" t="inlineStr">
        <is>
          <t>Jun. 30, 2021</t>
        </is>
      </c>
      <c r="D1" s="2" t="inlineStr">
        <is>
          <t>Jun. 30, 2020</t>
        </is>
      </c>
    </row>
    <row r="2">
      <c r="A2" s="3" t="inlineStr">
        <is>
          <t>Cash payments:</t>
        </is>
      </c>
    </row>
    <row r="3">
      <c r="A3" s="4" t="inlineStr">
        <is>
          <t>Interest payments</t>
        </is>
      </c>
      <c r="C3" s="6" t="n">
        <v>1733</v>
      </c>
      <c r="D3" s="6" t="n">
        <v>2006</v>
      </c>
    </row>
    <row r="4">
      <c r="A4" s="4" t="inlineStr">
        <is>
          <t>Income tax payments</t>
        </is>
      </c>
      <c r="C4" s="5" t="n">
        <v>1332</v>
      </c>
      <c r="D4" s="5" t="n">
        <v>83</v>
      </c>
    </row>
    <row r="5">
      <c r="A5" s="3" t="inlineStr">
        <is>
          <t>Non-cash investing activities in the consolidated statements of cash flows:</t>
        </is>
      </c>
    </row>
    <row r="6">
      <c r="A6" s="4" t="inlineStr">
        <is>
          <t>Increase (decrease) in accrued capital expenditures</t>
        </is>
      </c>
      <c r="C6" s="6" t="n">
        <v>5667</v>
      </c>
      <c r="D6" s="6" t="n">
        <v>-7095</v>
      </c>
    </row>
    <row r="7">
      <c r="A7" s="4" t="inlineStr">
        <is>
          <t>Mid-Con [Member]</t>
        </is>
      </c>
    </row>
    <row r="8">
      <c r="A8" s="3" t="inlineStr">
        <is>
          <t>Non-cash investing activities in the consolidated statements of cash flows:</t>
        </is>
      </c>
    </row>
    <row r="9">
      <c r="A9" s="4" t="inlineStr">
        <is>
          <t>Contango common stock to be issued to Mid-Con unitholders (in shares)</t>
        </is>
      </c>
      <c r="B9" s="5" t="n">
        <v>25552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 Exaro Energy III LL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Financials</t>
        </is>
      </c>
    </row>
    <row r="4">
      <c r="A4" s="4" t="inlineStr">
        <is>
          <t>Gain (loss) from investment in affiliates (net of income taxes)</t>
        </is>
      </c>
      <c r="B4" s="6" t="n">
        <v>-804</v>
      </c>
      <c r="C4" s="6" t="n">
        <v>-173</v>
      </c>
      <c r="D4" s="6" t="n">
        <v>-804</v>
      </c>
      <c r="E4" s="6" t="n">
        <v>113</v>
      </c>
    </row>
    <row r="5">
      <c r="A5" s="4" t="inlineStr">
        <is>
          <t>Exaro Energy III LLC [Member]</t>
        </is>
      </c>
    </row>
    <row r="6">
      <c r="A6" s="3" t="inlineStr">
        <is>
          <t>Schedule of Equity Method Investments Financials</t>
        </is>
      </c>
    </row>
    <row r="7">
      <c r="A7" s="4" t="inlineStr">
        <is>
          <t>Equity method investment, ownership percentage</t>
        </is>
      </c>
      <c r="B7" s="4" t="inlineStr">
        <is>
          <t>37.00%</t>
        </is>
      </c>
      <c r="D7" s="4" t="inlineStr">
        <is>
          <t>37.00%</t>
        </is>
      </c>
    </row>
    <row r="8">
      <c r="A8" s="4" t="inlineStr">
        <is>
          <t>Share of equity in investment</t>
        </is>
      </c>
      <c r="B8" s="6" t="n">
        <v>6000</v>
      </c>
      <c r="D8" s="6" t="n">
        <v>6000</v>
      </c>
    </row>
    <row r="9">
      <c r="A9" s="4" t="inlineStr">
        <is>
          <t>Gain (loss) from investment in affiliates (net of income taxes)</t>
        </is>
      </c>
      <c r="B9" s="5" t="n">
        <v>-800</v>
      </c>
      <c r="C9" s="5" t="n">
        <v>-200</v>
      </c>
      <c r="D9" s="5" t="n">
        <v>-800</v>
      </c>
      <c r="E9" s="5" t="n">
        <v>100</v>
      </c>
    </row>
    <row r="10">
      <c r="A10" s="4" t="inlineStr">
        <is>
          <t>Tax expense (benefit) from equity investmen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58"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3" customWidth="1" min="15" max="15"/>
    <col width="21" customWidth="1" min="16" max="16"/>
  </cols>
  <sheetData>
    <row r="1">
      <c r="A1" s="1" t="inlineStr">
        <is>
          <t>Long-Term Debt (Details) $ in Thousands</t>
        </is>
      </c>
      <c r="B1" s="2" t="inlineStr">
        <is>
          <t>Aug. 06, 2021USD ($)</t>
        </is>
      </c>
      <c r="C1" s="2" t="inlineStr">
        <is>
          <t>May 03, 2021USD ($)</t>
        </is>
      </c>
      <c r="D1" s="2" t="inlineStr">
        <is>
          <t>Mar. 31, 2021USD ($)</t>
        </is>
      </c>
      <c r="E1" s="2" t="inlineStr">
        <is>
          <t>Jan. 21, 2021USD ($)</t>
        </is>
      </c>
      <c r="F1" s="2" t="inlineStr">
        <is>
          <t>Jun. 09, 2020USD ($)</t>
        </is>
      </c>
      <c r="G1" s="2" t="inlineStr">
        <is>
          <t>Apr. 10, 2020USD ($)</t>
        </is>
      </c>
      <c r="H1" s="2" t="inlineStr">
        <is>
          <t>Nov. 01, 2019USD ($)</t>
        </is>
      </c>
      <c r="I1" s="2" t="inlineStr">
        <is>
          <t>Sep. 17, 2019USD ($)</t>
        </is>
      </c>
      <c r="J1" s="2" t="inlineStr">
        <is>
          <t>Jun. 30, 2021USD ($)</t>
        </is>
      </c>
      <c r="K1" s="2" t="inlineStr">
        <is>
          <t>Dec. 31, 2020USD ($)</t>
        </is>
      </c>
      <c r="L1" s="2" t="inlineStr">
        <is>
          <t>Jun. 30, 2020USD ($)</t>
        </is>
      </c>
      <c r="M1" s="2" t="inlineStr">
        <is>
          <t>Jun. 30, 2021USD ($)</t>
        </is>
      </c>
      <c r="N1" s="2" t="inlineStr">
        <is>
          <t>Jun. 30, 2020USD ($)</t>
        </is>
      </c>
      <c r="O1" s="2" t="inlineStr">
        <is>
          <t>May 02, 2021</t>
        </is>
      </c>
      <c r="P1" s="2" t="inlineStr">
        <is>
          <t>Jan. 20, 2021USD ($)</t>
        </is>
      </c>
    </row>
    <row r="2">
      <c r="A2" s="3" t="inlineStr">
        <is>
          <t>Debt Instrument [Line Items]</t>
        </is>
      </c>
    </row>
    <row r="3">
      <c r="A3" s="4" t="inlineStr">
        <is>
          <t>Debt issuance costs incurred</t>
        </is>
      </c>
      <c r="M3" s="6" t="n">
        <v>2526</v>
      </c>
    </row>
    <row r="4">
      <c r="A4" s="4" t="inlineStr">
        <is>
          <t>Amortization of debt issuance costs</t>
        </is>
      </c>
      <c r="M4" s="5" t="n">
        <v>434</v>
      </c>
      <c r="N4" s="6" t="n">
        <v>1372</v>
      </c>
    </row>
    <row r="5">
      <c r="A5" s="4" t="inlineStr">
        <is>
          <t>Interest expense</t>
        </is>
      </c>
      <c r="J5" s="6" t="n">
        <v>1361</v>
      </c>
      <c r="L5" s="6" t="n">
        <v>2151</v>
      </c>
      <c r="M5" s="5" t="n">
        <v>2558</v>
      </c>
      <c r="N5" s="5" t="n">
        <v>3365</v>
      </c>
    </row>
    <row r="6">
      <c r="A6" s="4" t="inlineStr">
        <is>
          <t>PPP Loan [Member]</t>
        </is>
      </c>
    </row>
    <row r="7">
      <c r="A7" s="3" t="inlineStr">
        <is>
          <t>Debt Instrument [Line Items]</t>
        </is>
      </c>
    </row>
    <row r="8">
      <c r="A8" s="4" t="inlineStr">
        <is>
          <t>Original term of loan</t>
        </is>
      </c>
      <c r="G8" s="4" t="inlineStr">
        <is>
          <t>2 years</t>
        </is>
      </c>
    </row>
    <row r="9">
      <c r="A9" s="4" t="inlineStr">
        <is>
          <t>Loan amount</t>
        </is>
      </c>
      <c r="G9" s="6" t="n">
        <v>3400</v>
      </c>
    </row>
    <row r="10">
      <c r="A10" s="4" t="inlineStr">
        <is>
          <t>Stated interest rate (as a percent)</t>
        </is>
      </c>
      <c r="G10" s="4" t="inlineStr">
        <is>
          <t>1.00%</t>
        </is>
      </c>
    </row>
    <row r="11">
      <c r="A11" s="4" t="inlineStr">
        <is>
          <t>PPP Loan [Member] | Subsequent Event [Member]</t>
        </is>
      </c>
    </row>
    <row r="12">
      <c r="A12" s="3" t="inlineStr">
        <is>
          <t>Debt Instrument [Line Items]</t>
        </is>
      </c>
    </row>
    <row r="13">
      <c r="A13" s="4" t="inlineStr">
        <is>
          <t>Debt forgiven</t>
        </is>
      </c>
      <c r="B13" s="6" t="n">
        <v>3400</v>
      </c>
    </row>
    <row r="14">
      <c r="A14" s="4" t="inlineStr">
        <is>
          <t>JPMorgan Chase Bank [Member]</t>
        </is>
      </c>
    </row>
    <row r="15">
      <c r="A15" s="3" t="inlineStr">
        <is>
          <t>Debt Instrument [Line Items]</t>
        </is>
      </c>
    </row>
    <row r="16">
      <c r="A16" s="4" t="inlineStr">
        <is>
          <t>Borrowing capacity</t>
        </is>
      </c>
      <c r="C16" s="6" t="n">
        <v>250000</v>
      </c>
      <c r="D16" s="6" t="n">
        <v>120000</v>
      </c>
      <c r="E16" s="6" t="n">
        <v>130000</v>
      </c>
      <c r="I16" s="6" t="n">
        <v>65000</v>
      </c>
      <c r="P16" s="6" t="n">
        <v>75000</v>
      </c>
    </row>
    <row r="17">
      <c r="A17" s="4" t="inlineStr">
        <is>
          <t>Applicable margin rate increase (decrease) (as a percent)</t>
        </is>
      </c>
      <c r="E17" s="4" t="inlineStr">
        <is>
          <t>0.25%</t>
        </is>
      </c>
    </row>
    <row r="18">
      <c r="A18" s="4" t="inlineStr">
        <is>
          <t>Periodic borrowing base reduction</t>
        </is>
      </c>
      <c r="D18" s="6" t="n">
        <v>10000</v>
      </c>
      <c r="E18" s="6" t="n">
        <v>10000</v>
      </c>
    </row>
    <row r="19">
      <c r="A19" s="4" t="inlineStr">
        <is>
          <t>Hedging requirement (as a percent)</t>
        </is>
      </c>
      <c r="E19" s="4" t="inlineStr">
        <is>
          <t>75.00%</t>
        </is>
      </c>
    </row>
    <row r="20">
      <c r="A20" s="4" t="inlineStr">
        <is>
          <t>Current ratio, minimum</t>
        </is>
      </c>
      <c r="C20" s="5" t="n">
        <v>1</v>
      </c>
    </row>
    <row r="21">
      <c r="A21" s="4" t="inlineStr">
        <is>
          <t>Leverage ratio, maximum</t>
        </is>
      </c>
      <c r="C21" s="9" t="n">
        <v>3.25</v>
      </c>
      <c r="O21" s="10" t="n">
        <v>3.5</v>
      </c>
    </row>
    <row r="22">
      <c r="A22" s="4" t="inlineStr">
        <is>
          <t>Credit facility amount outstanding</t>
        </is>
      </c>
      <c r="J22" s="5" t="n">
        <v>69000</v>
      </c>
      <c r="K22" s="6" t="n">
        <v>9000</v>
      </c>
      <c r="M22" s="5" t="n">
        <v>69000</v>
      </c>
    </row>
    <row r="23">
      <c r="A23" s="4" t="inlineStr">
        <is>
          <t>Letters of credit amount outstanding</t>
        </is>
      </c>
      <c r="J23" s="5" t="n">
        <v>2900</v>
      </c>
      <c r="K23" s="5" t="n">
        <v>1900</v>
      </c>
      <c r="M23" s="5" t="n">
        <v>2900</v>
      </c>
    </row>
    <row r="24">
      <c r="A24" s="4" t="inlineStr">
        <is>
          <t>Line of credit, available</t>
        </is>
      </c>
      <c r="J24" s="5" t="n">
        <v>178100</v>
      </c>
      <c r="M24" s="5" t="n">
        <v>178100</v>
      </c>
    </row>
    <row r="25">
      <c r="A25" s="4" t="inlineStr">
        <is>
          <t>Debt issuance costs incurred</t>
        </is>
      </c>
      <c r="C25" s="6" t="n">
        <v>1600</v>
      </c>
      <c r="E25" s="6" t="n">
        <v>1000</v>
      </c>
      <c r="F25" s="6" t="n">
        <v>0</v>
      </c>
      <c r="H25" s="6" t="n">
        <v>1600</v>
      </c>
      <c r="I25" s="6" t="n">
        <v>1800</v>
      </c>
      <c r="K25" s="6" t="n">
        <v>100</v>
      </c>
    </row>
    <row r="26">
      <c r="A26" s="4" t="inlineStr">
        <is>
          <t>Original term of loan</t>
        </is>
      </c>
      <c r="I26" s="4" t="inlineStr">
        <is>
          <t>5 years</t>
        </is>
      </c>
    </row>
    <row r="27">
      <c r="A27" s="4" t="inlineStr">
        <is>
          <t>Amortization of debt issuance costs</t>
        </is>
      </c>
      <c r="M27" s="5" t="n">
        <v>400</v>
      </c>
      <c r="N27" s="5" t="n">
        <v>1000</v>
      </c>
    </row>
    <row r="28">
      <c r="A28" s="4" t="inlineStr">
        <is>
          <t>Remaining balance debt issue costs</t>
        </is>
      </c>
      <c r="J28" s="5" t="n">
        <v>3900</v>
      </c>
      <c r="M28" s="5" t="n">
        <v>3900</v>
      </c>
    </row>
    <row r="29">
      <c r="A29" s="4" t="inlineStr">
        <is>
          <t>Interest expense</t>
        </is>
      </c>
      <c r="J29" s="6" t="n">
        <v>1400</v>
      </c>
      <c r="L29" s="6" t="n">
        <v>2200</v>
      </c>
      <c r="M29" s="6" t="n">
        <v>2600</v>
      </c>
      <c r="N29" s="6" t="n">
        <v>3400</v>
      </c>
    </row>
    <row r="30">
      <c r="A30" s="4" t="inlineStr">
        <is>
          <t>Weighted average interest rate (as a percent)</t>
        </is>
      </c>
      <c r="J30" s="4" t="inlineStr">
        <is>
          <t>3.50%</t>
        </is>
      </c>
      <c r="K30" s="4" t="inlineStr">
        <is>
          <t>2.90%</t>
        </is>
      </c>
      <c r="M30" s="4" t="inlineStr">
        <is>
          <t>3.50%</t>
        </is>
      </c>
    </row>
    <row r="31">
      <c r="A31" s="4" t="inlineStr">
        <is>
          <t>JPMorgan Chase Bank [Member] | 12 full calendar months</t>
        </is>
      </c>
    </row>
    <row r="32">
      <c r="A32" s="3" t="inlineStr">
        <is>
          <t>Debt Instrument [Line Items]</t>
        </is>
      </c>
    </row>
    <row r="33">
      <c r="A33" s="4" t="inlineStr">
        <is>
          <t>Hedging requirement (as a percent)</t>
        </is>
      </c>
      <c r="C33" s="4" t="inlineStr">
        <is>
          <t>70.00%</t>
        </is>
      </c>
    </row>
    <row r="34">
      <c r="A34" s="4" t="inlineStr">
        <is>
          <t>JPMorgan Chase Bank [Member] | 13 through 24 months</t>
        </is>
      </c>
    </row>
    <row r="35">
      <c r="A35" s="3" t="inlineStr">
        <is>
          <t>Debt Instrument [Line Items]</t>
        </is>
      </c>
    </row>
    <row r="36">
      <c r="A36" s="4" t="inlineStr">
        <is>
          <t>Hedging requirement (as a percent)</t>
        </is>
      </c>
      <c r="C36"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Provis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tax provision (benefit)</t>
        </is>
      </c>
    </row>
    <row r="4">
      <c r="A4" s="4" t="inlineStr">
        <is>
          <t>Federal</t>
        </is>
      </c>
      <c r="B4" s="6" t="n">
        <v>-254</v>
      </c>
      <c r="D4" s="6" t="n">
        <v>-254</v>
      </c>
      <c r="E4" s="6" t="n">
        <v>275</v>
      </c>
    </row>
    <row r="5">
      <c r="A5" s="4" t="inlineStr">
        <is>
          <t>State</t>
        </is>
      </c>
      <c r="B5" s="5" t="n">
        <v>70</v>
      </c>
      <c r="C5" s="6" t="n">
        <v>-7</v>
      </c>
      <c r="D5" s="5" t="n">
        <v>609</v>
      </c>
      <c r="E5" s="5" t="n">
        <v>112</v>
      </c>
    </row>
    <row r="6">
      <c r="A6" s="4" t="inlineStr">
        <is>
          <t>Total</t>
        </is>
      </c>
      <c r="B6" s="5" t="n">
        <v>-184</v>
      </c>
      <c r="C6" s="5" t="n">
        <v>-7</v>
      </c>
      <c r="D6" s="5" t="n">
        <v>355</v>
      </c>
      <c r="E6" s="5" t="n">
        <v>387</v>
      </c>
    </row>
    <row r="7">
      <c r="A7" s="3" t="inlineStr">
        <is>
          <t>Deferred tax provision:</t>
        </is>
      </c>
    </row>
    <row r="8">
      <c r="A8" s="4" t="inlineStr">
        <is>
          <t>State</t>
        </is>
      </c>
      <c r="C8" s="5" t="n">
        <v>376</v>
      </c>
      <c r="E8" s="5" t="n">
        <v>376</v>
      </c>
    </row>
    <row r="9">
      <c r="A9" s="4" t="inlineStr">
        <is>
          <t>Total</t>
        </is>
      </c>
      <c r="C9" s="5" t="n">
        <v>376</v>
      </c>
      <c r="E9" s="5" t="n">
        <v>376</v>
      </c>
    </row>
    <row r="10">
      <c r="A10" s="3" t="inlineStr">
        <is>
          <t>Total tax provision (benefit)</t>
        </is>
      </c>
    </row>
    <row r="11">
      <c r="A11" s="4" t="inlineStr">
        <is>
          <t>Federal</t>
        </is>
      </c>
      <c r="B11" s="5" t="n">
        <v>-254</v>
      </c>
      <c r="D11" s="5" t="n">
        <v>-254</v>
      </c>
      <c r="E11" s="5" t="n">
        <v>275</v>
      </c>
    </row>
    <row r="12">
      <c r="A12" s="4" t="inlineStr">
        <is>
          <t>State</t>
        </is>
      </c>
      <c r="B12" s="5" t="n">
        <v>70</v>
      </c>
      <c r="C12" s="5" t="n">
        <v>369</v>
      </c>
      <c r="D12" s="5" t="n">
        <v>609</v>
      </c>
      <c r="E12" s="5" t="n">
        <v>488</v>
      </c>
    </row>
    <row r="13">
      <c r="A13" s="4" t="inlineStr">
        <is>
          <t>Total income tax provision: (benefit)</t>
        </is>
      </c>
      <c r="B13" s="6" t="n">
        <v>-184</v>
      </c>
      <c r="C13" s="6" t="n">
        <v>369</v>
      </c>
      <c r="D13" s="6" t="n">
        <v>355</v>
      </c>
      <c r="E13" s="6" t="n">
        <v>7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Income Taxes - (Details) $ in Millions</t>
        </is>
      </c>
      <c r="B1" s="2" t="inlineStr">
        <is>
          <t>Jun. 30, 2021USD ($)</t>
        </is>
      </c>
    </row>
    <row r="2">
      <c r="A2" s="3" t="inlineStr">
        <is>
          <t>Operating Loss Carryforwards [Line Items]</t>
        </is>
      </c>
    </row>
    <row r="3">
      <c r="A3" s="4" t="inlineStr">
        <is>
          <t>Annual carryover limitation</t>
        </is>
      </c>
      <c r="B3" s="8" t="n">
        <v>0.7</v>
      </c>
    </row>
    <row r="4">
      <c r="A4" s="4" t="inlineStr">
        <is>
          <t>Federal [Member]</t>
        </is>
      </c>
    </row>
    <row r="5">
      <c r="A5" s="3" t="inlineStr">
        <is>
          <t>Operating Loss Carryforwards [Line Items]</t>
        </is>
      </c>
    </row>
    <row r="6">
      <c r="A6" s="4" t="inlineStr">
        <is>
          <t>Valuation allowance</t>
        </is>
      </c>
      <c r="B6" s="10" t="n">
        <v>146.8</v>
      </c>
    </row>
    <row r="7">
      <c r="A7" s="4" t="inlineStr">
        <is>
          <t>Operating loss carryforwards</t>
        </is>
      </c>
      <c r="B7" s="10" t="n">
        <v>402.7</v>
      </c>
    </row>
    <row r="8">
      <c r="A8" s="4" t="inlineStr">
        <is>
          <t>State [Member]</t>
        </is>
      </c>
    </row>
    <row r="9">
      <c r="A9" s="3" t="inlineStr">
        <is>
          <t>Operating Loss Carryforwards [Line Items]</t>
        </is>
      </c>
    </row>
    <row r="10">
      <c r="A10" s="4" t="inlineStr">
        <is>
          <t>Valuation allowance</t>
        </is>
      </c>
      <c r="B10" s="10" t="n">
        <v>4.4</v>
      </c>
    </row>
    <row r="11">
      <c r="A11" s="4" t="inlineStr">
        <is>
          <t>Operating loss carryforwards</t>
        </is>
      </c>
      <c r="B11" s="8" t="n">
        <v>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935</v>
      </c>
      <c r="C4" s="6" t="n">
        <v>-133289</v>
      </c>
    </row>
    <row r="5">
      <c r="A5" s="3" t="inlineStr">
        <is>
          <t>Adjustments to reconcile net loss to net cash provided by (used in) operating activities:</t>
        </is>
      </c>
    </row>
    <row r="6">
      <c r="A6" s="4" t="inlineStr">
        <is>
          <t>Depreciation, depletion and amortization</t>
        </is>
      </c>
      <c r="B6" s="5" t="n">
        <v>20599</v>
      </c>
      <c r="C6" s="5" t="n">
        <v>17946</v>
      </c>
    </row>
    <row r="7">
      <c r="A7" s="4" t="inlineStr">
        <is>
          <t>Impairment and abandonment of oil and natural gas properties</t>
        </is>
      </c>
      <c r="B7" s="5" t="n">
        <v>27</v>
      </c>
      <c r="C7" s="5" t="n">
        <v>145878</v>
      </c>
    </row>
    <row r="8">
      <c r="A8" s="4" t="inlineStr">
        <is>
          <t>Exploration expenditures - dry hole costs</t>
        </is>
      </c>
      <c r="C8" s="5" t="n">
        <v>10878</v>
      </c>
    </row>
    <row r="9">
      <c r="A9" s="4" t="inlineStr">
        <is>
          <t>Amortization of debt issuance costs</t>
        </is>
      </c>
      <c r="B9" s="5" t="n">
        <v>434</v>
      </c>
      <c r="C9" s="5" t="n">
        <v>1372</v>
      </c>
    </row>
    <row r="10">
      <c r="A10" s="4" t="inlineStr">
        <is>
          <t>Gain on sale of assets</t>
        </is>
      </c>
      <c r="B10" s="5" t="n">
        <v>-348</v>
      </c>
      <c r="C10" s="5" t="n">
        <v>-4433</v>
      </c>
    </row>
    <row r="11">
      <c r="A11" s="4" t="inlineStr">
        <is>
          <t>Loss (gain) from investment in affiliates</t>
        </is>
      </c>
      <c r="B11" s="5" t="n">
        <v>804</v>
      </c>
      <c r="C11" s="5" t="n">
        <v>-113</v>
      </c>
    </row>
    <row r="12">
      <c r="A12" s="4" t="inlineStr">
        <is>
          <t>Stock-based compensation</t>
        </is>
      </c>
      <c r="B12" s="5" t="n">
        <v>4889</v>
      </c>
      <c r="C12" s="5" t="n">
        <v>616</v>
      </c>
    </row>
    <row r="13">
      <c r="A13" s="4" t="inlineStr">
        <is>
          <t>Non-cash mark-to-market loss (gain) on derivative instruments</t>
        </is>
      </c>
      <c r="B13" s="5" t="n">
        <v>60740</v>
      </c>
      <c r="C13" s="5" t="n">
        <v>-21192</v>
      </c>
    </row>
    <row r="14">
      <c r="A14" s="3" t="inlineStr">
        <is>
          <t>Changes in operating assets and liabilities:</t>
        </is>
      </c>
    </row>
    <row r="15">
      <c r="A15" s="4" t="inlineStr">
        <is>
          <t>Decrease (increase) in accounts receivable &amp; other receivables</t>
        </is>
      </c>
      <c r="B15" s="5" t="n">
        <v>-19291</v>
      </c>
      <c r="C15" s="5" t="n">
        <v>13614</v>
      </c>
    </row>
    <row r="16">
      <c r="A16" s="4" t="inlineStr">
        <is>
          <t>Increase in prepaid expenses</t>
        </is>
      </c>
      <c r="B16" s="5" t="n">
        <v>-2557</v>
      </c>
      <c r="C16" s="5" t="n">
        <v>-172</v>
      </c>
    </row>
    <row r="17">
      <c r="A17" s="4" t="inlineStr">
        <is>
          <t>Increase in inventory</t>
        </is>
      </c>
      <c r="B17" s="5" t="n">
        <v>-89</v>
      </c>
      <c r="C17" s="5" t="n">
        <v>-1560</v>
      </c>
    </row>
    <row r="18">
      <c r="A18" s="4" t="inlineStr">
        <is>
          <t>Increase (decrease) in accounts payable &amp; advances from joint owners</t>
        </is>
      </c>
      <c r="B18" s="5" t="n">
        <v>20753</v>
      </c>
      <c r="C18" s="5" t="n">
        <v>-17132</v>
      </c>
    </row>
    <row r="19">
      <c r="A19" s="4" t="inlineStr">
        <is>
          <t>Increase (decrease) in other accrued liabilities</t>
        </is>
      </c>
      <c r="B19" s="5" t="n">
        <v>8053</v>
      </c>
      <c r="C19" s="5" t="n">
        <v>-4636</v>
      </c>
    </row>
    <row r="20">
      <c r="A20" s="4" t="inlineStr">
        <is>
          <t>Decrease in income taxes receivable, net</t>
        </is>
      </c>
      <c r="B20" s="5" t="n">
        <v>268</v>
      </c>
      <c r="C20" s="5" t="n">
        <v>281</v>
      </c>
    </row>
    <row r="21">
      <c r="A21" s="4" t="inlineStr">
        <is>
          <t>Increase (decrease) in income taxes payable</t>
        </is>
      </c>
      <c r="B21" s="5" t="n">
        <v>-451</v>
      </c>
      <c r="C21" s="5" t="n">
        <v>119</v>
      </c>
    </row>
    <row r="22">
      <c r="A22" s="4" t="inlineStr">
        <is>
          <t>Decrease in deposits and other</t>
        </is>
      </c>
      <c r="B22" s="5" t="n">
        <v>7138</v>
      </c>
      <c r="C22" s="5" t="n">
        <v>36</v>
      </c>
    </row>
    <row r="23">
      <c r="A23" s="4" t="inlineStr">
        <is>
          <t>Net cash provided by operating activities</t>
        </is>
      </c>
      <c r="B23" s="5" t="n">
        <v>64034</v>
      </c>
      <c r="C23" s="5" t="n">
        <v>8213</v>
      </c>
    </row>
    <row r="24">
      <c r="A24" s="3" t="inlineStr">
        <is>
          <t>CASH FLOWS FROM INVESTING ACTIVITIES:</t>
        </is>
      </c>
    </row>
    <row r="25">
      <c r="A25" s="4" t="inlineStr">
        <is>
          <t>Oil and natural gas exploration and development expenditures</t>
        </is>
      </c>
      <c r="B25" s="5" t="n">
        <v>-5598</v>
      </c>
      <c r="C25" s="5" t="n">
        <v>-19719</v>
      </c>
    </row>
    <row r="26">
      <c r="A26" s="4" t="inlineStr">
        <is>
          <t>Acquisition of oil &amp; natural gas properties</t>
        </is>
      </c>
      <c r="B26" s="5" t="n">
        <v>-117555</v>
      </c>
    </row>
    <row r="27">
      <c r="A27" s="4" t="inlineStr">
        <is>
          <t>Sale of oil &amp; gas properties</t>
        </is>
      </c>
      <c r="B27" s="5" t="n">
        <v>2775</v>
      </c>
      <c r="C27" s="5" t="n">
        <v>339</v>
      </c>
    </row>
    <row r="28">
      <c r="A28" s="4" t="inlineStr">
        <is>
          <t>Additions to furniture &amp; equipment</t>
        </is>
      </c>
      <c r="C28" s="5" t="n">
        <v>-77</v>
      </c>
    </row>
    <row r="29">
      <c r="A29" s="4" t="inlineStr">
        <is>
          <t>Net cash used in investing activities</t>
        </is>
      </c>
      <c r="B29" s="5" t="n">
        <v>-120378</v>
      </c>
      <c r="C29" s="5" t="n">
        <v>-19457</v>
      </c>
    </row>
    <row r="30">
      <c r="A30" s="3" t="inlineStr">
        <is>
          <t>CASH FLOWS FROM FINANCING ACTIVITIES:</t>
        </is>
      </c>
    </row>
    <row r="31">
      <c r="A31" s="4" t="inlineStr">
        <is>
          <t>Borrowings under Credit Agreement</t>
        </is>
      </c>
      <c r="B31" s="5" t="n">
        <v>158300</v>
      </c>
      <c r="C31" s="5" t="n">
        <v>55000</v>
      </c>
    </row>
    <row r="32">
      <c r="A32" s="4" t="inlineStr">
        <is>
          <t>Repayments under Credit Agreement</t>
        </is>
      </c>
      <c r="B32" s="5" t="n">
        <v>-98300</v>
      </c>
      <c r="C32" s="5" t="n">
        <v>-48600</v>
      </c>
    </row>
    <row r="33">
      <c r="A33" s="4" t="inlineStr">
        <is>
          <t>Paycheck Protection Program loan</t>
        </is>
      </c>
      <c r="C33" s="5" t="n">
        <v>3369</v>
      </c>
    </row>
    <row r="34">
      <c r="A34" s="4" t="inlineStr">
        <is>
          <t>Net proceeds from equity offerings</t>
        </is>
      </c>
      <c r="B34" s="5" t="n">
        <v>432</v>
      </c>
      <c r="C34" s="5" t="n">
        <v>435</v>
      </c>
    </row>
    <row r="35">
      <c r="A35" s="4" t="inlineStr">
        <is>
          <t>Purchase of treasury stock</t>
        </is>
      </c>
      <c r="B35" s="5" t="n">
        <v>-768</v>
      </c>
      <c r="C35" s="5" t="n">
        <v>-180</v>
      </c>
    </row>
    <row r="36">
      <c r="A36" s="4" t="inlineStr">
        <is>
          <t>Debt issuance costs</t>
        </is>
      </c>
      <c r="B36" s="5" t="n">
        <v>-2526</v>
      </c>
    </row>
    <row r="37">
      <c r="A37" s="4" t="inlineStr">
        <is>
          <t>Net cash provided by financing activities</t>
        </is>
      </c>
      <c r="B37" s="5" t="n">
        <v>57138</v>
      </c>
      <c r="C37" s="5" t="n">
        <v>10024</v>
      </c>
    </row>
    <row r="38">
      <c r="A38" s="4" t="inlineStr">
        <is>
          <t>NET CHANGE IN CASH AND CASH EQUIVALENTS</t>
        </is>
      </c>
      <c r="B38" s="5" t="n">
        <v>794</v>
      </c>
      <c r="C38" s="5" t="n">
        <v>-1220</v>
      </c>
    </row>
    <row r="39">
      <c r="A39" s="4" t="inlineStr">
        <is>
          <t>CASH AND CASH EQUIVALENTS, BEGINNING OF PERIOD</t>
        </is>
      </c>
      <c r="B39" s="5" t="n">
        <v>1383</v>
      </c>
      <c r="C39" s="5" t="n">
        <v>1624</v>
      </c>
    </row>
    <row r="40">
      <c r="A40" s="4" t="inlineStr">
        <is>
          <t>CASH AND CASH EQUIVALENTS, END OF PERIOD</t>
        </is>
      </c>
      <c r="B40" s="6" t="n">
        <v>2177</v>
      </c>
      <c r="C40" s="6" t="n">
        <v>4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Litigation Case Harris County [Member] - USD ($) $ in Millions</t>
        </is>
      </c>
      <c r="B1" s="2" t="inlineStr">
        <is>
          <t>3 Months Ended</t>
        </is>
      </c>
    </row>
    <row r="2">
      <c r="B2" s="2" t="inlineStr">
        <is>
          <t>Sep. 30, 2019</t>
        </is>
      </c>
      <c r="C2" s="2" t="inlineStr">
        <is>
          <t>Jun. 30, 2019</t>
        </is>
      </c>
    </row>
    <row r="3">
      <c r="A3" s="3" t="inlineStr">
        <is>
          <t>Loss Contingency</t>
        </is>
      </c>
    </row>
    <row r="4">
      <c r="A4" s="4" t="inlineStr">
        <is>
          <t>Loss contingency provision accrual increase</t>
        </is>
      </c>
      <c r="B4" s="8" t="n">
        <v>2.1</v>
      </c>
    </row>
    <row r="5">
      <c r="A5" s="4" t="inlineStr">
        <is>
          <t>Accounts payable</t>
        </is>
      </c>
      <c r="C5" s="8"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1" customWidth="1" min="2" max="2"/>
    <col width="25" customWidth="1" min="3" max="3"/>
    <col width="21" customWidth="1" min="4" max="4"/>
  </cols>
  <sheetData>
    <row r="1">
      <c r="A1" s="1" t="inlineStr">
        <is>
          <t>Subsequent Events (Details) $ in Millions</t>
        </is>
      </c>
      <c r="B1" s="2" t="inlineStr">
        <is>
          <t>Aug. 06, 2021USD ($)</t>
        </is>
      </c>
      <c r="C1" s="2" t="inlineStr">
        <is>
          <t>Jul. 07, 2021USD ($)Bcfe</t>
        </is>
      </c>
      <c r="D1" s="2" t="inlineStr">
        <is>
          <t>Apr. 10, 2020USD ($)</t>
        </is>
      </c>
    </row>
    <row r="2">
      <c r="A2" s="4" t="inlineStr">
        <is>
          <t>PPP Loan [Member]</t>
        </is>
      </c>
    </row>
    <row r="3">
      <c r="A3" s="3" t="inlineStr">
        <is>
          <t>Subsequent Events</t>
        </is>
      </c>
    </row>
    <row r="4">
      <c r="A4" s="4" t="inlineStr">
        <is>
          <t>Loan amount</t>
        </is>
      </c>
      <c r="D4" s="8" t="n">
        <v>3.4</v>
      </c>
    </row>
    <row r="5">
      <c r="A5" s="4" t="inlineStr">
        <is>
          <t>Subsequent Event [Member] | PPP Loan [Member]</t>
        </is>
      </c>
    </row>
    <row r="6">
      <c r="A6" s="3" t="inlineStr">
        <is>
          <t>Subsequent Events</t>
        </is>
      </c>
    </row>
    <row r="7">
      <c r="A7" s="4" t="inlineStr">
        <is>
          <t>Debt forgiven</t>
        </is>
      </c>
      <c r="B7" s="8" t="n">
        <v>3.4</v>
      </c>
    </row>
    <row r="8">
      <c r="A8" s="4" t="inlineStr">
        <is>
          <t>Subsequent Event [Member] | ConocoPhillips Gas Assets [Member]</t>
        </is>
      </c>
    </row>
    <row r="9">
      <c r="A9" s="3" t="inlineStr">
        <is>
          <t>Subsequent Events</t>
        </is>
      </c>
    </row>
    <row r="10">
      <c r="A10" s="4" t="inlineStr">
        <is>
          <t>Proved developed reserves (energy) | Bcfe</t>
        </is>
      </c>
      <c r="C10" s="5" t="n">
        <v>446</v>
      </c>
    </row>
    <row r="11">
      <c r="A11" s="4" t="inlineStr">
        <is>
          <t>Oil and gas asset acquisition</t>
        </is>
      </c>
      <c r="C11" s="6"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SOLIDATED STATEMENT OF SHAREHOLDERS' EQUITY - USD ($) $ in Thousands</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B2" s="6" t="n">
        <v>108</v>
      </c>
      <c r="C2" s="6" t="n">
        <v>5148</v>
      </c>
      <c r="D2" s="6" t="n">
        <v>471778</v>
      </c>
      <c r="E2" s="6" t="n">
        <v>-18</v>
      </c>
      <c r="F2" s="6" t="n">
        <v>-360976</v>
      </c>
      <c r="G2" s="6" t="n">
        <v>116040</v>
      </c>
    </row>
    <row r="3">
      <c r="A3" s="4" t="inlineStr">
        <is>
          <t>Balance, shares at Dec. 31, 2019</t>
        </is>
      </c>
      <c r="B3" s="5" t="n">
        <v>2700000</v>
      </c>
      <c r="C3" s="5" t="n">
        <v>128977816</v>
      </c>
    </row>
    <row r="4">
      <c r="A4" s="4" t="inlineStr">
        <is>
          <t>Equity offering-common stock</t>
        </is>
      </c>
      <c r="D4" s="5" t="n">
        <v>-47</v>
      </c>
      <c r="G4" s="5" t="n">
        <v>-47</v>
      </c>
    </row>
    <row r="5">
      <c r="A5" s="4" t="inlineStr">
        <is>
          <t>Treasury shares at cost</t>
        </is>
      </c>
      <c r="E5" s="5" t="n">
        <v>-157</v>
      </c>
      <c r="G5" s="5" t="n">
        <v>-157</v>
      </c>
    </row>
    <row r="6">
      <c r="A6" s="4" t="inlineStr">
        <is>
          <t>Treasury shares at cost, shares</t>
        </is>
      </c>
      <c r="C6" s="5" t="n">
        <v>-49474</v>
      </c>
    </row>
    <row r="7">
      <c r="A7" s="4" t="inlineStr">
        <is>
          <t>Restricted shares activity</t>
        </is>
      </c>
      <c r="C7" s="6" t="n">
        <v>3</v>
      </c>
      <c r="D7" s="5" t="n">
        <v>-3</v>
      </c>
    </row>
    <row r="8">
      <c r="A8" s="4" t="inlineStr">
        <is>
          <t>Restricted shares activity, shares</t>
        </is>
      </c>
      <c r="C8" s="5" t="n">
        <v>77485</v>
      </c>
    </row>
    <row r="9">
      <c r="A9" s="4" t="inlineStr">
        <is>
          <t>Stock-based compensation</t>
        </is>
      </c>
      <c r="D9" s="5" t="n">
        <v>350</v>
      </c>
      <c r="G9" s="5" t="n">
        <v>350</v>
      </c>
    </row>
    <row r="10">
      <c r="A10" s="4" t="inlineStr">
        <is>
          <t>Net loss</t>
        </is>
      </c>
      <c r="F10" s="5" t="n">
        <v>-105255</v>
      </c>
      <c r="G10" s="5" t="n">
        <v>-105255</v>
      </c>
    </row>
    <row r="11">
      <c r="A11" s="4" t="inlineStr">
        <is>
          <t>Balance at Mar. 31, 2020</t>
        </is>
      </c>
      <c r="B11" s="6" t="n">
        <v>108</v>
      </c>
      <c r="C11" s="6" t="n">
        <v>5151</v>
      </c>
      <c r="D11" s="5" t="n">
        <v>472078</v>
      </c>
      <c r="E11" s="5" t="n">
        <v>-175</v>
      </c>
      <c r="F11" s="5" t="n">
        <v>-466231</v>
      </c>
      <c r="G11" s="5" t="n">
        <v>10931</v>
      </c>
    </row>
    <row r="12">
      <c r="A12" s="4" t="inlineStr">
        <is>
          <t>Balance, shares at Mar. 31, 2020</t>
        </is>
      </c>
      <c r="B12" s="5" t="n">
        <v>2700000</v>
      </c>
      <c r="C12" s="5" t="n">
        <v>129005827</v>
      </c>
    </row>
    <row r="13">
      <c r="A13" s="4" t="inlineStr">
        <is>
          <t>Balance at Dec. 31, 2019</t>
        </is>
      </c>
      <c r="B13" s="6" t="n">
        <v>108</v>
      </c>
      <c r="C13" s="6" t="n">
        <v>5148</v>
      </c>
      <c r="D13" s="5" t="n">
        <v>471778</v>
      </c>
      <c r="E13" s="5" t="n">
        <v>-18</v>
      </c>
      <c r="F13" s="5" t="n">
        <v>-360976</v>
      </c>
      <c r="G13" s="5" t="n">
        <v>116040</v>
      </c>
    </row>
    <row r="14">
      <c r="A14" s="4" t="inlineStr">
        <is>
          <t>Balance, shares at Dec. 31, 2019</t>
        </is>
      </c>
      <c r="B14" s="5" t="n">
        <v>2700000</v>
      </c>
      <c r="C14" s="5" t="n">
        <v>128977816</v>
      </c>
    </row>
    <row r="15">
      <c r="A15" s="4" t="inlineStr">
        <is>
          <t>Net loss</t>
        </is>
      </c>
      <c r="G15" s="5" t="n">
        <v>-133289</v>
      </c>
    </row>
    <row r="16">
      <c r="A16" s="4" t="inlineStr">
        <is>
          <t>Balance at Jun. 30, 2020</t>
        </is>
      </c>
      <c r="C16" s="6" t="n">
        <v>5271</v>
      </c>
      <c r="D16" s="5" t="n">
        <v>472814</v>
      </c>
      <c r="E16" s="5" t="n">
        <v>-198</v>
      </c>
      <c r="F16" s="5" t="n">
        <v>-494265</v>
      </c>
      <c r="G16" s="5" t="n">
        <v>-16378</v>
      </c>
    </row>
    <row r="17">
      <c r="A17" s="4" t="inlineStr">
        <is>
          <t>Balance, shares at Jun. 30, 2020</t>
        </is>
      </c>
      <c r="C17" s="5" t="n">
        <v>131996757</v>
      </c>
    </row>
    <row r="18">
      <c r="A18" s="4" t="inlineStr">
        <is>
          <t>Balance at Mar. 31, 2020</t>
        </is>
      </c>
      <c r="B18" s="6" t="n">
        <v>108</v>
      </c>
      <c r="C18" s="6" t="n">
        <v>5151</v>
      </c>
      <c r="D18" s="5" t="n">
        <v>472078</v>
      </c>
      <c r="E18" s="5" t="n">
        <v>-175</v>
      </c>
      <c r="F18" s="5" t="n">
        <v>-466231</v>
      </c>
      <c r="G18" s="5" t="n">
        <v>10931</v>
      </c>
    </row>
    <row r="19">
      <c r="A19" s="4" t="inlineStr">
        <is>
          <t>Balance, shares at Mar. 31, 2020</t>
        </is>
      </c>
      <c r="B19" s="5" t="n">
        <v>2700000</v>
      </c>
      <c r="C19" s="5" t="n">
        <v>129005827</v>
      </c>
    </row>
    <row r="20">
      <c r="A20" s="4" t="inlineStr">
        <is>
          <t>Equity offering-common stock</t>
        </is>
      </c>
      <c r="C20" s="6" t="n">
        <v>6</v>
      </c>
      <c r="D20" s="5" t="n">
        <v>477</v>
      </c>
      <c r="G20" s="5" t="n">
        <v>483</v>
      </c>
    </row>
    <row r="21">
      <c r="A21" s="4" t="inlineStr">
        <is>
          <t>Equity offering-common stock, shares</t>
        </is>
      </c>
      <c r="C21" s="5" t="n">
        <v>155029</v>
      </c>
    </row>
    <row r="22">
      <c r="A22" s="4" t="inlineStr">
        <is>
          <t>Conversion of preferred stock to common stock</t>
        </is>
      </c>
      <c r="B22" s="6" t="n">
        <v>-108</v>
      </c>
      <c r="C22" s="6" t="n">
        <v>108</v>
      </c>
    </row>
    <row r="23">
      <c r="A23" s="4" t="inlineStr">
        <is>
          <t>Conversion of preferred stock to common stock, shares</t>
        </is>
      </c>
      <c r="B23" s="5" t="n">
        <v>-2700000</v>
      </c>
      <c r="C23" s="5" t="n">
        <v>2700000</v>
      </c>
    </row>
    <row r="24">
      <c r="A24" s="4" t="inlineStr">
        <is>
          <t>Treasury shares at cost</t>
        </is>
      </c>
      <c r="E24" s="5" t="n">
        <v>-23</v>
      </c>
      <c r="G24" s="5" t="n">
        <v>-23</v>
      </c>
    </row>
    <row r="25">
      <c r="A25" s="4" t="inlineStr">
        <is>
          <t>Treasury shares at cost, shares</t>
        </is>
      </c>
      <c r="C25" s="5" t="n">
        <v>-13808</v>
      </c>
    </row>
    <row r="26">
      <c r="A26" s="4" t="inlineStr">
        <is>
          <t>Restricted shares activity</t>
        </is>
      </c>
      <c r="C26" s="6" t="n">
        <v>6</v>
      </c>
      <c r="D26" s="5" t="n">
        <v>-6</v>
      </c>
    </row>
    <row r="27">
      <c r="A27" s="4" t="inlineStr">
        <is>
          <t>Restricted shares activity, shares</t>
        </is>
      </c>
      <c r="C27" s="5" t="n">
        <v>149709</v>
      </c>
    </row>
    <row r="28">
      <c r="A28" s="4" t="inlineStr">
        <is>
          <t>Stock-based compensation</t>
        </is>
      </c>
      <c r="D28" s="5" t="n">
        <v>265</v>
      </c>
      <c r="G28" s="5" t="n">
        <v>265</v>
      </c>
    </row>
    <row r="29">
      <c r="A29" s="4" t="inlineStr">
        <is>
          <t>Net loss</t>
        </is>
      </c>
      <c r="F29" s="5" t="n">
        <v>-28034</v>
      </c>
      <c r="G29" s="5" t="n">
        <v>-28034</v>
      </c>
    </row>
    <row r="30">
      <c r="A30" s="4" t="inlineStr">
        <is>
          <t>Balance at Jun. 30, 2020</t>
        </is>
      </c>
      <c r="C30" s="6" t="n">
        <v>5271</v>
      </c>
      <c r="D30" s="5" t="n">
        <v>472814</v>
      </c>
      <c r="E30" s="5" t="n">
        <v>-198</v>
      </c>
      <c r="F30" s="5" t="n">
        <v>-494265</v>
      </c>
      <c r="G30" s="5" t="n">
        <v>-16378</v>
      </c>
    </row>
    <row r="31">
      <c r="A31" s="4" t="inlineStr">
        <is>
          <t>Balance, shares at Jun. 30, 2020</t>
        </is>
      </c>
      <c r="C31" s="5" t="n">
        <v>131996757</v>
      </c>
    </row>
    <row r="32">
      <c r="A32" s="4" t="inlineStr">
        <is>
          <t>Balance at Dec. 31, 2020</t>
        </is>
      </c>
      <c r="C32" s="6" t="n">
        <v>6941</v>
      </c>
      <c r="D32" s="5" t="n">
        <v>535192</v>
      </c>
      <c r="E32" s="5" t="n">
        <v>-248</v>
      </c>
      <c r="F32" s="5" t="n">
        <v>-526318</v>
      </c>
      <c r="G32" s="6" t="n">
        <v>15567</v>
      </c>
    </row>
    <row r="33">
      <c r="A33" s="4" t="inlineStr">
        <is>
          <t>Balance, shares at Dec. 31, 2020</t>
        </is>
      </c>
      <c r="C33" s="5" t="n">
        <v>173737816</v>
      </c>
      <c r="G33" s="5" t="n">
        <v>173737816</v>
      </c>
    </row>
    <row r="34">
      <c r="A34" s="4" t="inlineStr">
        <is>
          <t>Equity offering-common stock</t>
        </is>
      </c>
      <c r="C34" s="6" t="n">
        <v>5</v>
      </c>
      <c r="D34" s="5" t="n">
        <v>448</v>
      </c>
      <c r="G34" s="6" t="n">
        <v>453</v>
      </c>
    </row>
    <row r="35">
      <c r="A35" s="4" t="inlineStr">
        <is>
          <t>Equity offering-common stock, shares</t>
        </is>
      </c>
      <c r="C35" s="5" t="n">
        <v>117000</v>
      </c>
    </row>
    <row r="36">
      <c r="A36" s="4" t="inlineStr">
        <is>
          <t>Mid-Con acquisition</t>
        </is>
      </c>
      <c r="C36" s="6" t="n">
        <v>1015</v>
      </c>
      <c r="D36" s="5" t="n">
        <v>78514</v>
      </c>
      <c r="G36" s="5" t="n">
        <v>79529</v>
      </c>
    </row>
    <row r="37">
      <c r="A37" s="4" t="inlineStr">
        <is>
          <t>Mid-Con acquisition (in shares)</t>
        </is>
      </c>
      <c r="C37" s="5" t="n">
        <v>25409164</v>
      </c>
    </row>
    <row r="38">
      <c r="A38" s="4" t="inlineStr">
        <is>
          <t>Treasury shares at cost</t>
        </is>
      </c>
      <c r="E38" s="5" t="n">
        <v>-166</v>
      </c>
      <c r="G38" s="5" t="n">
        <v>-166</v>
      </c>
    </row>
    <row r="39">
      <c r="A39" s="4" t="inlineStr">
        <is>
          <t>Treasury shares at cost, shares</t>
        </is>
      </c>
      <c r="C39" s="5" t="n">
        <v>-33587</v>
      </c>
    </row>
    <row r="40">
      <c r="A40" s="4" t="inlineStr">
        <is>
          <t>Restricted shares activity</t>
        </is>
      </c>
      <c r="C40" s="6" t="n">
        <v>2</v>
      </c>
      <c r="D40" s="5" t="n">
        <v>-2</v>
      </c>
    </row>
    <row r="41">
      <c r="A41" s="4" t="inlineStr">
        <is>
          <t>Restricted shares activity, shares</t>
        </is>
      </c>
      <c r="C41" s="5" t="n">
        <v>37041</v>
      </c>
    </row>
    <row r="42">
      <c r="A42" s="4" t="inlineStr">
        <is>
          <t>Stock-based compensation</t>
        </is>
      </c>
      <c r="D42" s="5" t="n">
        <v>1797</v>
      </c>
      <c r="G42" s="5" t="n">
        <v>1797</v>
      </c>
    </row>
    <row r="43">
      <c r="A43" s="4" t="inlineStr">
        <is>
          <t>Net loss</t>
        </is>
      </c>
      <c r="F43" s="5" t="n">
        <v>-4293</v>
      </c>
      <c r="G43" s="5" t="n">
        <v>-4293</v>
      </c>
    </row>
    <row r="44">
      <c r="A44" s="4" t="inlineStr">
        <is>
          <t>Balance at Mar. 31, 2021</t>
        </is>
      </c>
      <c r="C44" s="6" t="n">
        <v>7963</v>
      </c>
      <c r="D44" s="5" t="n">
        <v>615949</v>
      </c>
      <c r="E44" s="5" t="n">
        <v>-414</v>
      </c>
      <c r="F44" s="5" t="n">
        <v>-530611</v>
      </c>
      <c r="G44" s="5" t="n">
        <v>92887</v>
      </c>
    </row>
    <row r="45">
      <c r="A45" s="4" t="inlineStr">
        <is>
          <t>Balance, shares at Mar. 31, 2021</t>
        </is>
      </c>
      <c r="C45" s="5" t="n">
        <v>199267434</v>
      </c>
    </row>
    <row r="46">
      <c r="A46" s="4" t="inlineStr">
        <is>
          <t>Balance at Dec. 31, 2020</t>
        </is>
      </c>
      <c r="C46" s="6" t="n">
        <v>6941</v>
      </c>
      <c r="D46" s="5" t="n">
        <v>535192</v>
      </c>
      <c r="E46" s="5" t="n">
        <v>-248</v>
      </c>
      <c r="F46" s="5" t="n">
        <v>-526318</v>
      </c>
      <c r="G46" s="6" t="n">
        <v>15567</v>
      </c>
    </row>
    <row r="47">
      <c r="A47" s="4" t="inlineStr">
        <is>
          <t>Balance, shares at Dec. 31, 2020</t>
        </is>
      </c>
      <c r="C47" s="5" t="n">
        <v>173737816</v>
      </c>
      <c r="G47" s="5" t="n">
        <v>173737816</v>
      </c>
    </row>
    <row r="48">
      <c r="A48" s="4" t="inlineStr">
        <is>
          <t>Net loss</t>
        </is>
      </c>
      <c r="G48" s="6" t="n">
        <v>-36935</v>
      </c>
    </row>
    <row r="49">
      <c r="A49" s="4" t="inlineStr">
        <is>
          <t>Balance at Jun. 30, 2021</t>
        </is>
      </c>
      <c r="C49" s="6" t="n">
        <v>8045</v>
      </c>
      <c r="D49" s="5" t="n">
        <v>620595</v>
      </c>
      <c r="E49" s="5" t="n">
        <v>-1016</v>
      </c>
      <c r="F49" s="5" t="n">
        <v>-563253</v>
      </c>
      <c r="G49" s="6" t="n">
        <v>64371</v>
      </c>
    </row>
    <row r="50">
      <c r="A50" s="4" t="inlineStr">
        <is>
          <t>Balance, shares at Jun. 30, 2021</t>
        </is>
      </c>
      <c r="C50" s="5" t="n">
        <v>201182259</v>
      </c>
      <c r="G50" s="5" t="n">
        <v>201182259</v>
      </c>
    </row>
    <row r="51">
      <c r="A51" s="4" t="inlineStr">
        <is>
          <t>Balance at Mar. 31, 2021</t>
        </is>
      </c>
      <c r="C51" s="6" t="n">
        <v>7963</v>
      </c>
      <c r="D51" s="5" t="n">
        <v>615949</v>
      </c>
      <c r="E51" s="5" t="n">
        <v>-414</v>
      </c>
      <c r="F51" s="5" t="n">
        <v>-530611</v>
      </c>
      <c r="G51" s="6" t="n">
        <v>92887</v>
      </c>
    </row>
    <row r="52">
      <c r="A52" s="4" t="inlineStr">
        <is>
          <t>Balance, shares at Mar. 31, 2021</t>
        </is>
      </c>
      <c r="C52" s="5" t="n">
        <v>199267434</v>
      </c>
    </row>
    <row r="53">
      <c r="A53" s="4" t="inlineStr">
        <is>
          <t>Equity offering-common stock</t>
        </is>
      </c>
      <c r="C53" s="6" t="n">
        <v>2</v>
      </c>
      <c r="D53" s="5" t="n">
        <v>-22</v>
      </c>
      <c r="G53" s="5" t="n">
        <v>-20</v>
      </c>
    </row>
    <row r="54">
      <c r="A54" s="4" t="inlineStr">
        <is>
          <t>Equity offering-common stock, shares</t>
        </is>
      </c>
      <c r="C54" s="5" t="n">
        <v>60613</v>
      </c>
    </row>
    <row r="55">
      <c r="A55" s="4" t="inlineStr">
        <is>
          <t>Mid-Con acquisition</t>
        </is>
      </c>
      <c r="C55" s="6" t="n">
        <v>6</v>
      </c>
      <c r="D55" s="5" t="n">
        <v>448</v>
      </c>
      <c r="G55" s="5" t="n">
        <v>454</v>
      </c>
    </row>
    <row r="56">
      <c r="A56" s="4" t="inlineStr">
        <is>
          <t>Mid-Con acquisition (in shares)</t>
        </is>
      </c>
      <c r="C56" s="5" t="n">
        <v>143769</v>
      </c>
    </row>
    <row r="57">
      <c r="A57" s="4" t="inlineStr">
        <is>
          <t>Stock issuance for prospect costs</t>
        </is>
      </c>
      <c r="C57" s="6" t="n">
        <v>16</v>
      </c>
      <c r="D57" s="5" t="n">
        <v>1096</v>
      </c>
      <c r="G57" s="5" t="n">
        <v>1112</v>
      </c>
    </row>
    <row r="58">
      <c r="A58" s="4" t="inlineStr">
        <is>
          <t>Stock issuance for prospect costs (in shares)</t>
        </is>
      </c>
      <c r="C58" s="5" t="n">
        <v>387011</v>
      </c>
    </row>
    <row r="59">
      <c r="A59" s="4" t="inlineStr">
        <is>
          <t>Treasury shares at cost</t>
        </is>
      </c>
      <c r="E59" s="5" t="n">
        <v>-602</v>
      </c>
      <c r="G59" s="5" t="n">
        <v>-602</v>
      </c>
    </row>
    <row r="60">
      <c r="A60" s="4" t="inlineStr">
        <is>
          <t>Treasury shares at cost, shares</t>
        </is>
      </c>
      <c r="C60" s="5" t="n">
        <v>-131894</v>
      </c>
    </row>
    <row r="61">
      <c r="A61" s="4" t="inlineStr">
        <is>
          <t>Restricted shares activity</t>
        </is>
      </c>
      <c r="C61" s="6" t="n">
        <v>58</v>
      </c>
      <c r="D61" s="5" t="n">
        <v>-58</v>
      </c>
    </row>
    <row r="62">
      <c r="A62" s="4" t="inlineStr">
        <is>
          <t>Restricted shares activity, shares</t>
        </is>
      </c>
      <c r="C62" s="5" t="n">
        <v>1455326</v>
      </c>
    </row>
    <row r="63">
      <c r="A63" s="4" t="inlineStr">
        <is>
          <t>Stock-based compensation</t>
        </is>
      </c>
      <c r="D63" s="5" t="n">
        <v>3182</v>
      </c>
      <c r="G63" s="5" t="n">
        <v>3182</v>
      </c>
    </row>
    <row r="64">
      <c r="A64" s="4" t="inlineStr">
        <is>
          <t>Net loss</t>
        </is>
      </c>
      <c r="F64" s="5" t="n">
        <v>-32642</v>
      </c>
      <c r="G64" s="5" t="n">
        <v>-32642</v>
      </c>
    </row>
    <row r="65">
      <c r="A65" s="4" t="inlineStr">
        <is>
          <t>Balance at Jun. 30, 2021</t>
        </is>
      </c>
      <c r="C65" s="6" t="n">
        <v>8045</v>
      </c>
      <c r="D65" s="6" t="n">
        <v>620595</v>
      </c>
      <c r="E65" s="6" t="n">
        <v>-1016</v>
      </c>
      <c r="F65" s="6" t="n">
        <v>-563253</v>
      </c>
      <c r="G65" s="6" t="n">
        <v>64371</v>
      </c>
    </row>
    <row r="66">
      <c r="A66" s="4" t="inlineStr">
        <is>
          <t>Balance, shares at Jun. 30, 2021</t>
        </is>
      </c>
      <c r="C66" s="5" t="n">
        <v>201182259</v>
      </c>
      <c r="G66" s="5" t="n">
        <v>201182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 [Abstract]</t>
        </is>
      </c>
    </row>
    <row r="4">
      <c r="A4" s="4" t="inlineStr">
        <is>
          <t>Organization and Business</t>
        </is>
      </c>
      <c r="B4" s="4" t="inlineStr">
        <is>
          <t>1. Organization and Business ​ Contango Oil &amp; Gas Company (collectively with its subsidiaries, “Contango” or the “Company”) is a Fort Worth, Texas based independent oil and natural gas company. The Company’s business is to maximize production and cash flow from its onshore properties primarily located in its Midcontinent, Permian, Rockies and other smaller onshore areas and its offshore properties in the shallow waters of the Gulf of Mexico and utilize that cash flow to explore, develop and acquire oil and natural gas properties across the United States. ​ The following table lists the Company’s primary producing regions as of June 30, 2021: ​ Region ​ Formation Midcontinent ​ Cleveland, Bartlesville, Mississippian, Woodford and others Permian ​ San Andres, Yeso, Bone Springs, Wolfcamp and others Rockies ​ Sussex, Shannon, Muddy, Phosphoria, Embar-Tensleep, Madison and others Other ​ Woodbine, Lewisville, Buda, Georgetown, Eagleford, Offshore Gulf of Mexico properties in water depths off of Louisiana in less than 300 feet and others ​ Impact of the COVID-19 Pandemic ​ ​ ● a company-wide effort to cut costs throughout the Company’s operations; ● potential acquisitions of PDP-heavy assets, with attractive, discounted valuations, in stressed/distressed scenarios or from non-natural owners like investment or lender firms that obtained ownership through a corporate restructuring; ● the identification of more cost-efficient drilling and completion strategies by the Company’s technical teams and the possible commencement of a conservative drilling/completion program on undeveloped opportunities in the Company’s portfolio should oil prices, and market stability, continue to improve and provide appropriate risk-weighted returns; and ● the extensive review of assets acquired in recent transactions for cost reduction opportunities, as well as opportunities to return to production wells that had been shut-in by the previous owners due to limited capital resources. ​ Corporate Overview and Capital Allocation ​ From the Company’s initial entry into the Southern Delaware Basin in 2016 and through early 2019, the Company was focused on the development of its Southern Delaware Basin acreage in Pecos County, Texas. In the first quarter of 2020, the Company suspended drilling in this area in response to the dramatic decline in oil prices and further suspended all drilling in the second quarter of 2020. Due to strengthening oil prices and the Company’s identification of more efficient methods of drilling and completing its Permian Basin wells, in the second quarter of 2021, the Company resumed its onshore drilling program in the Southern Delaware Basin. In May 2021, the Company began drilling the first of three single-pad wells originally planned in the Southern Delaware Basin in the Permian region. Based on recent success by offset operators to the Company’s position, the Company decided to drill one of the three wells in this first pad to the Second Bone Spring formation, which will be the first Company well being drilled to that formation. The Company expects to bring these wells online in the third quarter of 2021. Due to the success and efficiency in the drilling of these first three wells and the improved oil price market, the Company commenced spudding a second three-well pad in July 2021 as part of its 2021 Permian drilling program. During the six months ended June 30, 2021, the Company incurred capital drilling expenditures of approximately $5.2 million related to the Southern Delaware Basin wells. As of June 30, 2021, the Company was producing from eighteen wells over its approximate 16,200 gross operated (7,500 company net) acre position in its Permian region, prospective for the Wolfcamp A, Wolfcamp B and Second Bone Spring formations. During the first half of 2021, the Company also incurred approximately $6.4 million in expenditures for redevelopment activities primarily related to recently acquired properties in the Midcontinent, Permian and Rockies regions and $1.9 million in unproved offshore prospect costs, of which $1.1 million was paid for with the proceeds of an issuance of Company common stock, pursuant to a joint development agreement between the Company and Juneau Oil &amp; Gas, LLC. ​ The Company currently forecasts its 2021 capital expenditure budget to be a total of $30.0 - $34.0 million for recompletions, facility upgrades, waterflood development and the select drilling in the West Texas Permian (expected 3 net locations, 6 gross locations), among other things. The planned capital expenditures also include development opportunities with respect to certain properties acquired by the Company as part of the Mid-Con Acquisition and the Silvertip Acquisition (both as defined below). The capital expenditure program will continue to be evaluated for revision throughout the year. The Company believes that its internally generated cash flow will be more than adequate to fund its 2021 capital expenditure budget and any increase to such 2021 capital expenditure budget, when and if such increase is deemed appropriate. The Company plans to retain the flexibility to be more aggressive in its drilling plans should results exceed expectations, commodity prices continue to improve or if the Company reduces drilling and completion costs in certain areas, thereby making an expansion of its drilling program an appropriate business decision. ​ The Company plans to continue to make balance sheet strength a priority in 2021, while continuing to pursue its strategy of asset consolidation by evaluating acquisition opportunities that may arise in this challenging commodity price environment. Any excess cash flow will likely be used to reduce borrowings outstanding under the Company’s Credit Agreement (as defined below). The Company intends to keenly focus on continuing to reduce lease operating costs on its legacy and recently acquired assets, reducing general and administrative expenses, improving cash margins and lowering its exposure to asset retirement obligations through the possible sale of non-core properties. ​ On January 21, 2021, the Company closed on the acquisition of Mid-Con Energy Partners, LP (“Mid-Con”), in an all-stock merger transaction in which Mid-Con became a direct, wholly owned subsidiary of Contango (the “Mid-Con Acquisition”). A total of 25,552,933 shares of Contango common stock were issued as consideration in the Mid-Con Acquisition. Effective upon the closing of the Mid-Con Acquisition, the Company’s borrowing base under its Credit Agreement increased from $75.0 million to $130.0 million, with an automatic $10.0 million reduction in the borrowing base on March 31, 2021. See Note 3 – “Acquisitions and Dispositions” and Note 10 – “Long-Term Debt” for further details. On February 1, 2021, the Company closed on the acquisition of certain oil and natural gas properties located in the Big Horn Basin in Wyoming and Montana, in the Powder River Basin in Wyoming and in the Permian Basin in West Texas and New Mexico (collectively the “Silvertip Acquisition”) for aggregate consideration of approximately $58.0 million. After customary closing adjustments, including the results of operations during the period between the effective date of August 1, 2020 and the closing date, the net consideration paid was approximately $53.2 million. See Note 3 – “Acquisitions and Dispositions” for more information. ​ On April 28, 2021, the Company adopted the Contango Oil &amp; Gas Company Change in Control Severance Plan (the “Change in Control Plan”), which provides “double trigger” severance payments and benefits to all employees including the Company’s named executive officers. The policy provides an eligible participant with certain payments and benefits in the event that the participant experiences a qualifying termination event within the 12-month period following a change in control. In the event that an eligible executive’s employment is terminated without cause by the employer or for good reason by the executive within the 18-month period following the occurrence of a change in control, the Company’s Chief Executive Officer and the Company’s President would become entitled to receive 250%, and the Company’s Senior Vice President and Chief Financial Officer would become entitled to receive 200%, of the sum of the executive’s annual base salary and target annual cash bonus. In addition, the executive would receive (1) a prorated annual cash bonus for the year of termination based on actual performance; (2) Company-paid COBRA continuation coverage for up to 18 months following the date of termination; (3) reimbursement for up to $10,000 in outplacement services; and (4) any outstanding unvested PSU equity awards (defined below) held by the executive will remain outstanding and vest based on the greatest of (a) actual performance through the execution date of the definitive documentation governing the change in control, (b) actual performance through the date of the participant’s termination of employment, or (c) the target number of shares granted under such PSU award. The Change in Control Plan contains a modified cutback provision whereby payments payable to an executive may be reduced if doing so would put the executive in a more advantageous after-tax provision than if payments were not reduced and the executive became subject to excise taxes under Section 4999 of the Code. ​ On April 28, 2021, the Company adopted the Contango Oil &amp; Gas Company Executive Severance Plan (the “Severance Plan”), which provides severance payments and benefits to its named executive officers outside the context of a change in control. The Severance Plan provides an eligible participant with payments and benefits in the event of involuntary termination without cause or other termination due to a good reason. In the event of such a qualifying termination under the Severance Plan, the participant would become entitled to receive in the case of the Company’s Chief Executive Officer and the Company’s President, 150%, and in the case of the Company’s Senior Vice President and Chief Financial Officer, 100%, of the sum of the participant’s annual base salary and target bonus. In addition, the participant would receive (1) a prorated annual cash bonus for the year of termination based on actual performance; (2) Company-paid COBRA continuation coverage for up to 18 months following the date of termination; (3) reimbursement for up to $10,000 in outplacement services; (4) all outstanding unvested time-based equity awards held by the executive will 100% accelerate and become exercisable or settle (as applicable); and (5) a pro-rated portion of any outstanding unvested PSU awards held by the executive will remain outstanding and vest based on actual performance over the applicable performance period. On May 3, 2021, the Company entered into the Fifth Amendment to the Credit Agreement (the “Fifth Amendment”) which provided for, among other things, an increase in the Company’s borrowing base from $120.0 million to $250.0 million, effective May 3, 2021, and expanded the bank group from nine to eleven banks. The Fifth Amendment also includes less restrictive hedge requirements and certain modifications to financial covenants ​ On June 7, 2021, the Company entered into a definitive agreement to combine with Independence Energy, LLC (“Independence”) in an all-stock transaction (the “Pending Independence Merger”). Independence is a diversified, well-capitalized upstream oil and gas business built and managed by KKR’s Energy Real Assets team with a scaled portfolio of low-decline, producing assets with meaningful reinvestment opportunities for low-risk growth across the Eagle Ford, Rockies, Permian and Mid-Continent regions. The closing of the Pending Independence Merger is conditioned upon approval by a majority of Contango’s shareholders, among certain other closing conditions. Upon completion of the Pending Independence Merger, Independence shareholders are expected to own approximately 76% and Contango shareholders are expected to own approximately 24% of the combined company. If approved, the Pending Independence Merger is expected to close in the fourth quarter of 2021. See Note 3 – “Acquisitions and Dispositions” for further details. ​ On July 7, 2021, the Company entered into a purchase and sale agreement with ConocoPhillips to acquire low decline, conventional gas assets in the Wind River Basin of Wyoming (the “Pending Wind River Basin Acquisition”). Upon closing, Contango will acquire approximately 446 Bcfe of PDP reserves (unaudited) for a total purchase price of $67.0 million in cash, subject to customary purchase price adjustments. Closing of the Pending Wind River Basin Acquisition is expected to occur in the third quarter of 2021, subject to the satisfaction of certain closing conditions set forth in the purchase and sale agreement. See Note 13 – “Subsequent Events” for further detai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 The accounting policies followed by the Company are set forth in the notes to the Company’s audited consolidated financial statements included in its Annual Report on Form 10-K for the year ended December 31, 2020 (“2020 Form 10-K”) filed with the Securities and Exchange Commission (“SEC”). Please refer to the notes to the financial statements included in the 2020 Form 10-K for additional details of the Company’s financial condition, results of operations and cash flows. No material items included in those notes have changed except as a result of normal transactions in the interim or as disclosed within this interim report. ​ Basis of Presentation ​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six months ended June 30, 2021 are not necessarily indicative of the results that may be expected for the full year ending December 31, 2021. ​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 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 Impairment of Long-Lived Assets ​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six months ended June 30, 2021. ​ In the first quarter of 2020, the COVID-19 pandemic and the resulting deterioration in the global demand for oil, combined with the failure by the OPEC and Russia to reach an agreement on lower production quotas until April 2020, caused a dramatic increase in the supply of oil, a corresponding decrease in commodity prices, and reduced the demand for all commodity products. Consequently, during the six months ended June 30, 2020, the Company recorded a $143.3 million non-cash charge for proved property impairment of its onshore properties related to the dramatic decline in commodity prices, the impact of the lower prices on the “PV-10” (present value, discounted at a 10% rate) of its proved reserves, and the associated change in its then forecasted development plans for its proved, undeveloped locations. ​ Unproved properties are reviewed quarterly to determine if there has been impairment of the carrying value of those properties, with any such impairment charged to expense in the period. The Company recorded a $0.2 million non-cash charge for unproved impairment expense during the six months ended June 30, 2021 related to expiring leases in the Company’s Permian region. The Company recorded a $2.6 million non-cash charge for unproved impairment expense during the six months ended June 30, 2020 related to expiring leases in the Company’s Midcontinent region. ​ Net Loss Per Common Share ​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408 shares or units, and 76,209 shares or units of potentially dilutive securities during the three and six months ended June 30, 2021, respectively, as they were antidilutive. The Company excluded 506,325 shares or units, and 414,383 shares or units of potentially dilutive securities during the three and six months ended June 30, 2020, respectively, as they were antidilutive. ​ Subsidiary Guarantees ​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 ​ ​ Revenue Recognition ​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 ​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 Leases ​ ​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1</t>
        </is>
      </c>
    </row>
    <row r="3">
      <c r="A3" s="3" t="inlineStr">
        <is>
          <t>Acquisitions and Dispositions</t>
        </is>
      </c>
    </row>
    <row r="4">
      <c r="A4" s="4" t="inlineStr">
        <is>
          <t>Acquisitions and Dispositions</t>
        </is>
      </c>
      <c r="B4" s="4" t="inlineStr">
        <is>
          <t>3. Acquisitions and Dispositions ​ Wind River Basin Acquisition ​ On July 7, 2021, the Company entered into a purchase and sale agreement with ConocoPhillips to acquire low decline, conventional gas assets in the Wind River Basin of Wyoming. Upon closing, Contango will acquire approximately 446 Bcfe of PDP reserves (unaudited) for a total purchase price of $67.0 million in cash, subject to customary purchase price adjustments. Closing of the Pending Wind River Basin Acquisition is expected to occur in the third quarter of 2021, subject to the satisfaction of certain closing conditions set forth in the purchase and sale agreement. See Note 13 – “Subsequent Events” for further details. ​ Merger with Independence ​ On June 7, 2021, the Company entered into a definitive agreement to combine with Independence in an all-stock transaction. Independence is a diversified, well-capitalized upstream oil and gas business built and managed by KKR’s Energy Real Assets team with a scaled portfolio of low-decline, producing assets with meaningful reinvestment opportunities for low-risk growth across the Eagle Ford, Rockies, Permian and Mid-Continent regions. The closing of the Pending Independence Merger is conditioned upon approval by a majority of Contango’s shareholders, among certain other closing conditions. Upon completion of the Pending Independence Merger, Independence shareholders are expected to own approximately 76% and Contango shareholders are expected to own approximately 24% of the combined company. If approved, the Pending Independence Merger is expected to close in the fourth quarter of 2021. ​ Mid-Con Acquisition ​ On October 25, 2020, the Company entered into an Agreement and Plan of Merger with Mid-Con and Mid-Con Energy GP, LLC, the general partner of Mid-Con (“Mid-Con GP”), pursuant to which Mid-Con would merge with and into Michael Merger Sub LLC, a Delaware limited liability company and a wholly-owned, direct subsidiary of the Company. The Mid-Con Acquisition, which closed on January 21, 2021, was unanimously approved by the conflicts committee of the board of directors of Mid-Con, by the full board of directors of Mid-Con, by the disinterested directors of the board of directors of the Company and was subject to shareholder and unitholder approvals and other customary conditions to closing. At the effective time of the Mid-Con Acquisition (the “Effective Time”), each common unit representing limited partner interests in Mid-Con issued and outstanding immediately prior to the Effective Time (other than treasury units or units held by Mid-Con GP) was converted automatically into the right to receive 1.75 shares of the Company’s common stock. A total of 25,552,933 shares of Contango common stock were issued as consideration in the Mid-Con Acquisition. As of January 21, 2021, John C. Goff, Chairman of the Board of Directors of the Company, beneficially owned approximately 56.4% of the common units of Mid-Con, and Travis Goff, John C. Goff’s son and the President of Goff Capital, Inc., served on the board of directors of the general partner of Mid-Con. The Company’s senior management team is running the combined company, and Contango’s board of directors remains intact as the board of directors of the combined company. The combined company is headquartered in Fort Worth, Texas. ​ The Mid-Con Acquisition was accounted for as a business combination using the acquisition method of accounting under FASB ASC 805, Business Combinations (“ASC 805”). Therefore, the purchase price was allocated to the assets acquired and the liabilities assumed based on their estimated acquisition date fair values based on then currently available information. A combination of a discounted cash flow model and market data was used by the Company in determining the fair value of the oil and natural gas properties. Significant inputs into the calculation included future commodity prices, estimated volumes of oil and natural gas reserves, expectations for the timing and amount of future development and operating costs, future plugging and abandonment costs and a risk adjusted discount rate. The preliminary purchase price assessment remains an ongoing process and is subject to change for up to one year subsequent to the closing of the Mid-Con Acquisition. ​ The following table sets forth the Company’s preliminary allocation of the purchase price to the assets acquired and liabilities assumed as of the acquisition date (in thousands): ​ ​ ​ ​ ​ ​ Purchase Price Allocation Consideration: ​ ​ ​ Mid-Con outstanding units ​ ​ 14,602 Exchange ratio of Contango shares for Mid-Con common units ​ ​ 1.75 Contango common stock to be issued to Mid-Con unitholders ​ ​ 25,553 Issue price ​ $ 3.13 Stock consideration ​ ​ 79,979 Cash consideration in lieu of fractional shares ​ ​ 4 Payment of revolving credit facility ​ ​ 68,667 Total consideration ​ $ 148,650 ​ ​ ​ ​ Fair value of liabilities assumed: ​ ​ ​ Accounts payable ​ $ 8,892 Asset retirement obligations ​ ​ 28,252 Total fair value of liabilities assumed ​ $ 37,144 ​ ​ ​ ​ Fair value of assets acquired: ​ ​ ​ Cash and cash equivalents ​ $ 3,110 Accounts receivable ​ ​ 5,191 Current derivative asset ​ ​ 1,544 Prepaid expenses ​ ​ 225 Proved oil and natural gas properties ​ ​ 174,331 Other property and equipment ​ ​ 243 Other non-current assets ​ ​ 1,150 Total fair value of assets acquired ​ $ 185,794 ​ Silvertip Acquisition ​ On November 27, 2020, the Company entered into a purchase agreement (“the Purchase Agreement”) to acquire certain oil and natural gas properties located in the Big Horn Basin in Wyoming and Montana, in the Powder River Basin in Wyoming and in the Permian Basin in West Texas and New Mexico, for aggregate consideration of approximately $58.0 million in cash. In connection with the execution of the Purchase Agreement, the Company paid $7.0 million as a deposit for its obligations under the Purchase Agreement, which is included in the consolidated balance sheet as of December 31, 2020. The Silvertip Acquisition closed on February 1, 2021, and a balance of $46.2 million was paid upon closing, after customary closing adjustments, including the results of operations during the period between the effective date of August 1, 2020 and the closing date. ​ The Silvertip Acquisition was accounted for as an asset acquisition under ASC 805. Under the accounting for asset acquisitions, the Silvertip Acquisition was recorded using a cost accumulation and allocation model under which the cost of the acquisition was allocated on a relative fair value basis to the assets acquired and liabilities assumed. As an asset acquisition, acquisition-related transaction costs are capitalized as a component of the cost of the assets acquired. ​ A summary of the consideration paid and the preliminary relative fair value of the assets acquired and liabilities assumed, which is subject to change based upon the final settlement statement that is expected to be provided to Contango in the third quarter of 2021, is as follows (in thousands): ​ ​ ​ ​ ​ ​ Purchase Price Allocation Consideration: ​ ​ ​ Purchase price ​ $ 58,000 Closing adjustments ​ ​ (4,739) Total consideration ​ ​ 53,261 Acquisition transaction costs ​ ​ 109 Total cash paid ​ $ 53,370 ​ ​ ​ ​ Fair value of liabilities assumed: ​ ​ ​ Accounts payable ​ $ 423 Lease liabilities ​ ​ 1,014 Asset retirement obligations ​ ​ 32,367 Total relative fair value of liabilities assumed ​ $ 33,804 ​ ​ ​ ​ Fair value of assets acquired: ​ ​ ​ Proved oil and natural gas properties ​ $ 86,160 Right-of-use lease assets ​ ​ 1,014 Total relative fair value of assets acquired ​ $ 87,174 ​ Pro Forma Information ​ The following unaudited pro forma combined condensed financial data for the year ended December 31, 2020 was derived from the historical financial statements of the Company after giving effect to the Mid-Con Acquisition and the Silvertip Acquisition, as if they had occurred on January 1, 2020. The below information reflects pro forma adjustments based on available information and certain assumptions that the Company believes are reasonable, including the depletion of the fair-valued proved oil and natural gas properties acquired in the Mid-Con Acquisition and the Silvertip Acquisition. The pro forma results of operations do not include any cost savings or other synergies that may result from the acquisition or any estimated costs that have been or will be incurred by the Company to integrate the assets acquired. The pro forma consolidated statement of operations data has been included for comparative purposes only, is not necessarily indicative of the results that might have occurred had the acquisition taken place on January 1, 2020 and is not intended to be a projection of future results. ​ ​ ​ ​ ​ (In thousands except for per share amounts) Year Ended December 31, 2020 Revenues ​ $ 202,442 Net loss ​ $ (191,975) Basic loss per share ​ $ (0.97) Diluted loss per share ​ $ (0.97) ​ Dispositions ​ During the six months ended June 30, 2021, the Company sold certain non-core Powder River Basin producing properties in Wyoming, which were acquired in the first quarter of 2021 as part of the Silvertip Acquisition. The Company also sold certain non-core, legacy and recently acquired producing and non-producing properties located in its Midcontinent, Permian and Other regions. These properties were sold for a collective total of approximately $2.8 million in cash and the buyers’ assumption of approximately $4.6 million in plugging and abandonment liabilities, resulting in a net gain of $0.3 million recorded during the six months ended June 30, 2021. ​ During the six months ended June 30, 2020, the Company sold certain producing and non-producing properties located in its Midcontinent region. These properties were sold for approximately $0.5 million in cash and the buyers’ assumption of approximately $5.0 million in plugging and abandonment liabilities and revenue held in suspense. The Company recorded a gain of $4.4 million, primarily as a result of the buyers’ assumption of the asset retirement obligations associated with the sold properti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5:00Z</dcterms:created>
  <dcterms:modified xmlns:dcterms="http://purl.org/dc/terms/" xmlns:xsi="http://www.w3.org/2001/XMLSchema-instance" xsi:type="dcterms:W3CDTF">2021-08-11T20:15:00Z</dcterms:modified>
</cp:coreProperties>
</file>